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Composition of Certain Financia" sheetId="14" state="visible" r:id="rId14"/>
    <sheet xmlns:r="http://schemas.openxmlformats.org/officeDocument/2006/relationships" name="Work Force Reduction and Execut" sheetId="15" state="visible" r:id="rId15"/>
    <sheet xmlns:r="http://schemas.openxmlformats.org/officeDocument/2006/relationships" name="Post Employment Benefit Plan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Earnings Per Share (Tables)" sheetId="21" state="visible" r:id="rId21"/>
    <sheet xmlns:r="http://schemas.openxmlformats.org/officeDocument/2006/relationships" name="Receivables (Tables)" sheetId="22" state="visible" r:id="rId22"/>
    <sheet xmlns:r="http://schemas.openxmlformats.org/officeDocument/2006/relationships" name="Debt (Tables)" sheetId="23" state="visible" r:id="rId23"/>
    <sheet xmlns:r="http://schemas.openxmlformats.org/officeDocument/2006/relationships" name="Derivative Instruments (Tables)" sheetId="24" state="visible" r:id="rId24"/>
    <sheet xmlns:r="http://schemas.openxmlformats.org/officeDocument/2006/relationships" name="Composition of Certain Financ25" sheetId="25" state="visible" r:id="rId25"/>
    <sheet xmlns:r="http://schemas.openxmlformats.org/officeDocument/2006/relationships" name="Work Force Reduction and Exec26" sheetId="26" state="visible" r:id="rId26"/>
    <sheet xmlns:r="http://schemas.openxmlformats.org/officeDocument/2006/relationships" name="Stock-Based Compensation (Table"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Recent Accounting Pronounceme30" sheetId="30" state="visible" r:id="rId30"/>
    <sheet xmlns:r="http://schemas.openxmlformats.org/officeDocument/2006/relationships" name="Income Taxes - Additional Infor" sheetId="31" state="visible" r:id="rId31"/>
    <sheet xmlns:r="http://schemas.openxmlformats.org/officeDocument/2006/relationships" name="Earnings Per Share - Reconcilia" sheetId="32" state="visible" r:id="rId32"/>
    <sheet xmlns:r="http://schemas.openxmlformats.org/officeDocument/2006/relationships" name="Earnings Per Share - Anti-dilut" sheetId="33" state="visible" r:id="rId33"/>
    <sheet xmlns:r="http://schemas.openxmlformats.org/officeDocument/2006/relationships" name="Receivables - Schedule of Recei" sheetId="34" state="visible" r:id="rId34"/>
    <sheet xmlns:r="http://schemas.openxmlformats.org/officeDocument/2006/relationships" name="Debt - Additional Information (" sheetId="35" state="visible" r:id="rId35"/>
    <sheet xmlns:r="http://schemas.openxmlformats.org/officeDocument/2006/relationships" name="Debt - Schedule of Carrying Val" sheetId="36" state="visible" r:id="rId36"/>
    <sheet xmlns:r="http://schemas.openxmlformats.org/officeDocument/2006/relationships" name="Derivative Instruments - Additi"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Work Force Reduction and Exec40" sheetId="40" state="visible" r:id="rId40"/>
    <sheet xmlns:r="http://schemas.openxmlformats.org/officeDocument/2006/relationships" name="Post Employment Benefit Plans -"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44" sheetId="44" state="visible" r:id="rId44"/>
    <sheet xmlns:r="http://schemas.openxmlformats.org/officeDocument/2006/relationships" name="Stock-Based Compensation - Sc45"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30">
  <si>
    <t>Document and Entity Information - shares</t>
  </si>
  <si>
    <t>9 Months Ended</t>
  </si>
  <si>
    <t>Sep. 29, 2017</t>
  </si>
  <si>
    <t>Nov. 02, 2017</t>
  </si>
  <si>
    <t>Document and Entity Information [Abstract]</t>
  </si>
  <si>
    <t>Document Type</t>
  </si>
  <si>
    <t>10-Q</t>
  </si>
  <si>
    <t>Amendment Flag</t>
  </si>
  <si>
    <t>false</t>
  </si>
  <si>
    <t>Document Period End Date</t>
  </si>
  <si>
    <t>Sep. 29,
		2017</t>
  </si>
  <si>
    <t>Document Fiscal Year Focus</t>
  </si>
  <si>
    <t>Document Fiscal Period Focus</t>
  </si>
  <si>
    <t>Q3</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Condensed Consolidated Statements of Income (Unaudited) - USD ($) shares in Thousands, $ in Thousands</t>
  </si>
  <si>
    <t>3 Months Ended</t>
  </si>
  <si>
    <t>Sep. 30, 2016</t>
  </si>
  <si>
    <t>Income Statement [Abstract]</t>
  </si>
  <si>
    <t>Revenue</t>
  </si>
  <si>
    <t>Cost of revenue</t>
  </si>
  <si>
    <t>Selling, general and administrative expenses</t>
  </si>
  <si>
    <t>Operating income</t>
  </si>
  <si>
    <t>Interest (expense) income, net</t>
  </si>
  <si>
    <t>Income from operations before income taxes</t>
  </si>
  <si>
    <t>Income tax expense</t>
  </si>
  <si>
    <t>Net income</t>
  </si>
  <si>
    <t>Earnings Per Share</t>
  </si>
  <si>
    <t>Basic (in dollars per share)</t>
  </si>
  <si>
    <t>Diluted (in dollars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Changes in derivative instrument:</t>
  </si>
  <si>
    <t>Net change in fair value of interest rate swap</t>
  </si>
  <si>
    <t>Net (loss) gain reclassified to interest expense</t>
  </si>
  <si>
    <t>Tax benefit (expense)</t>
  </si>
  <si>
    <t>Net change in derivative instrument</t>
  </si>
  <si>
    <t>Foreign currency translation adjustments</t>
  </si>
  <si>
    <t>Other comprehensive income, net of tax</t>
  </si>
  <si>
    <t>Total comprehensive income</t>
  </si>
  <si>
    <t>Condensed Consolidated Balance Sheets - USD ($) $ in Thousands</t>
  </si>
  <si>
    <t>Dec. 31, 2016</t>
  </si>
  <si>
    <t>Current assets</t>
  </si>
  <si>
    <t>Cash</t>
  </si>
  <si>
    <t>Receivables</t>
  </si>
  <si>
    <t>Costs incurred in excess of billings</t>
  </si>
  <si>
    <t>Other current assets</t>
  </si>
  <si>
    <t>Total current assets</t>
  </si>
  <si>
    <t>Non-current assets</t>
  </si>
  <si>
    <t>Property, plant, and equipment, net</t>
  </si>
  <si>
    <t>Goodwill</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Non-current liabilities</t>
  </si>
  <si>
    <t>Long-term debt, net</t>
  </si>
  <si>
    <t>Deferred tax liability</t>
  </si>
  <si>
    <t>Other non-current liabilities</t>
  </si>
  <si>
    <t>Total non-current liabilities</t>
  </si>
  <si>
    <t>Total liabilities</t>
  </si>
  <si>
    <t>Commitments and contingencies</t>
  </si>
  <si>
    <t xml:space="preserve"> </t>
  </si>
  <si>
    <t>Shareholders' Equity</t>
  </si>
  <si>
    <t>Preferred stock; $0.01 par value; 10,000,000 shares authorized; No shares issued and outstanding</t>
  </si>
  <si>
    <t>Common stock; $0.01 par value; 100,000,000 shares authorized; 11,075,220 and 10,894,924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income to net cash provided by operating activities:</t>
  </si>
  <si>
    <t>Depreciation and amortization expense</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urchases of capital assets</t>
  </si>
  <si>
    <t>Proceeds from the disposition of assets</t>
  </si>
  <si>
    <t>Distributions from equity investment</t>
  </si>
  <si>
    <t>Net cash (used in) investing activities</t>
  </si>
  <si>
    <t>Financing activities</t>
  </si>
  <si>
    <t>Repayments of long-term debt</t>
  </si>
  <si>
    <t>Proceeds from revolver</t>
  </si>
  <si>
    <t>Repayments of revolver</t>
  </si>
  <si>
    <t>Proceeds from exercise of stock options</t>
  </si>
  <si>
    <t>Payment of debt issuance costs</t>
  </si>
  <si>
    <t>Payments of employee withholding taxes on share-based compensation</t>
  </si>
  <si>
    <t>Net cash (used in) financing activities</t>
  </si>
  <si>
    <t>Exchange rate effect on cash</t>
  </si>
  <si>
    <t>Net change in cash</t>
  </si>
  <si>
    <t>Cash-beginning of year</t>
  </si>
  <si>
    <t>Cash-end of period</t>
  </si>
  <si>
    <t>Supplemental Disclosure of Cash Flow Information:</t>
  </si>
  <si>
    <t>Interest paid</t>
  </si>
  <si>
    <t>Income taxes paid</t>
  </si>
  <si>
    <t>Non-cash investing activities:</t>
  </si>
  <si>
    <t>Purchase of capital assets on account</t>
  </si>
  <si>
    <t>Description of Business and Summary of Significant Accounting Policies</t>
  </si>
  <si>
    <t>Organization, Consolidation and Presentation of Financial Statements [Abstract]</t>
  </si>
  <si>
    <t>DESCRIPTION OF BUSINESS AND SUMMARY OF SIGNIFICANT ACCOUNTING POLICIES Our Business Vectrus, Inc. is a leading provider of services to the U.S. government worldwide. We operate in one segment and offer facility and logistics services and information technology and network communications services. On September 27, 2014, Exelis Inc. (Exelis) completed a spin-off (the Spin-off) of Vectrus, and Vectrus became an independent, publicly traded company. Unless the context otherwise requires, references in these notes to "Vectrus", "we," "us," "our," "the Company" and "our Company" refer to Vectrus, Inc. References in these notes to Exelis or "Former Parent" refer to Exelis Inc. and its consolidated subsidiaries (other than Vectrus). Exelis was acquired by Harris Corporation in May 2015. Principles of Consolidation and Equity Investment Vectrus consolidates companies in which it has a controlling financial interest. All intercompany transactions and balances have been eliminated.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Condensed Consolidated Balance Sheets. When we receive cash distributions from HDSS, the cash distribution is compared to cumulative earnings and any excess is recorded as a distribution from equity investment in the Condensed Consolidated Statements of Cash Flows. Any remaining cash distribution is recorded in other assets in the Condensed Consolidated Statements of Cash Flows. Basis of Presentation Our quarterly financial periods end on the Friday closest to the last day of the calendar quarter (September 29, 2017 for the third quarter of 2017 and September 30, 2016 for the third quarter of 2016),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and combined financial statements and notes included in our Annual Report on Form 10-K for the year ended December 31, 2016.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 Revenue Recognition 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able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Condensed Consolidated Balance Sheets. Revenue that is earned and recognized in excess of amounts invoiced is recorded as a component of receivables. During the performance of our long-term contracts, estimated final contract prices and costs are reviewed periodically and changes are made as required and recorded as changes in revenue and cost of revenu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 Cumulative catch-up adjustments for the three and nine months ended September 29, 2017 and September 30, 2016 are presented in the following table: Three Months Ended Nine Months Ended September 29, September 30, September 29, September 30, (In thousands) 2017 2016 2017 2016 Favorable adjustments $ 5,779 $ 2,374 $ 14,104 $ 9,238 Unfavorable adjustments (2,111 ) (1,202 ) (5,518 ) (5,036 ) Net favorable adjustments $ 3,668 $ 1,172 $ 8,586 $ 4,202 Our primary customer is the U.S. Department of Defense, with a high concentration in the U.S. Army. For the three and nine months ended September 29, 2017 and September 30, 2016 , we had total revenue of $269.6 million and $819.0 million , respectively, and $283.8 million and $902.4 million , respectively, all of which was derived from U.S. government customers. For the three and nine months ended September 29, 2017 , we generated approximately 80% and 83% , respectively, of our total revenue from the U.S. Army. For the three and nine months ended September 30, 2016 , we generated approximately 85% and 84% , respectively, of our total revenue from the U.S. Army. Beginning in 2018, our revenue recognition will be impacted by our adoption of a comprehensive new revenue recognition accounting standard. Refer to Note 2, "Recent Accounting Pronouncements" for additional information. Derivative Instruments Derivative instruments are recognized as either an asset or liability at fair value in our Condensed Consolidated Balance Sheets and are classified as current or long-term based on the scheduled maturity of the instrument. Our derivative instruments have been formally designated and qualify as part of a cash flow hedging relationship under applicable accounting standards. Th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7 , "Derivative Instruments" for additional information regarding our derivative activities.</t>
  </si>
  <si>
    <t>Recent Accounting Pronouncements</t>
  </si>
  <si>
    <t>New Accounting Pronouncements and Changes in Accounting Principles [Abstract]</t>
  </si>
  <si>
    <t>RECENT ACCOUNTING PRONOUNCEMENTS Accounting Standards Issued But Not Yet Effective In May 2014, the Financial Accounting Standards Board (FASB) issued Accounting Standards Update (ASU) No. 2014-09, Revenue from Contracts with Customers (ASU 2014-09). In addition, the FASB issued related revenue recognition guidance in five ASUs: principal versus agent considerations (ASU 2016-08), identifying performance obligations and licensing (ASU 2016-10), a revision of certain SEC staff observer comments (ASU 2016-11), implementation guidance (ASU 2016-12), and technical corrections and improvements (ASU 2016-20). ASU 2014-09 is a comprehensive new revenue recognition standard that supersedes nearly all revenue recognition guidance under GAAP, provides enhancements to the quality and consistency of how revenue is reported, and improves comparability in financial statements presented under GAAP and International Financial Reporting Standards. The guidance in this standard is principles-based, and consequently, entities will be required to use more judgment and make more estimates than under prior guidance. The core principle of this standard is that entities should recognize revenue to depict the transfer of promised goods or services to customers in an amount that reflects the consideration to which the entity expects to be entitled in exchange for those goods and services. This standard is effective for fiscal years and interim periods within those years beginning after December 15, 2017, which for us is our first quarter 2018. We will apply new revenue recognition guidance to new contracts and existing contracts with remaining performance obligations as of January 1, 2018 and recognize the cumulative effect of initially applying the standard as an adjustment to the opening balance of retained earnings. Upon adopting the new standard, we will provide additional disclosures in the notes to the consolidated financial statements, specifically related to disaggregated revenue, contract balances and performance obligations. ASU 2014-09 allows for either “full retrospective” adoption (application to all periods presented) or “modified retrospective” adoption (application to the most current period presented in the financial statements, with certain additional required footnote disclosures). We will adopt the standard using the “modified retrospective method”. In preparation for the adoption of the new standard, we have made progress against a detailed implementation plan we developed in the following areas: • Completing an accounting guidance gap analysis, consisting of a review of representative contracts to determine potential changes to our existing accounting policies and potential impacts to our consolidated financial statements; • Completing an inventory of our outstanding contracts; • Drafting a Company-wide revenue recognition policy reflecting the requirements of the new standard and tailored to our programs; • Providing Company-wide training to affected employees, including in the areas of accounting, finance, contracts, and program operations; • Applying the five-step model of the new standard to our contracts to evaluate the quantitative and qualitative impacts the new standard will have on our consolidated financial statements, accounting and operating policies, accounting systems, internal control structure and business practices; and • Initiating the process of reviewing the additional disclosure requirements of the new standard and the potential impact on our accounting systems and internal control structure. Our revenue is derived from long-term contracts, with revenue recognized using the percentage-of-completion method for a large majority of our contracts and the completed contract method for the remainder. The completed contact method is no longer allowed under ASU 2014-09. We expect to recognize revenue on an “over time” basis for all contracts by using cost inputs to measure progress toward the completion of our performance obligations. We believe the most significant impact of the new guidance relates to our accounting for firm-fixed-price contracts, which accounted for 25% of our revenue for the nine months ended September 29, 2017 . Our firm-fixed-price contracts will continue to recognize revenue and earnings over time because of the continuous transfer of services to the customer. However, for firm-fixed-price contracts, we will be precluded from recognizing adjustments in estimated costs at completion as costs incurred in excess of billings or billings in excess of cost on the balance sheet. Adjustments in contract estimates for firm-fixed-price contracts will result in more variability to revenue from period to period depending on when costs are incurred. Despite this variability, a firm-fixed-price contract’s cash flows and overall profitability at completion are the same. The total impact of an adjustment in estimated profit recorded to date on a contract will continue to be recognized in the period it is identified through cumulative catch-up adjustments. Anticipated losses on contracts will continue to be recognized in the quarter in which they are identified. In 2017, we are developing new internal controls in connection with our pending adoption of the new revenue recognition standard. These internal controls include development of new policies based on the five-step model provided in the new revenue standard; providing Company-wide training to affected employees, including accounting, finance, contracts, and program operations; ongoing contract review requirements; gathering of information provided for disclosures; and holding regular meetings with management and the Audit Committee to review implementation plan progress. Upon adoption, we expect to implement new internal controls related to our accounting policies and procedures. We will require new internal controls to address risks associated with applying the five-step model. Additionally, we will establish monitoring controls to identify new contractual arrangements, modifications to existing contractual arrangements, and changes in our business environment that could impact our current accounting assessment. We are in the process of redesigning impacted processes, policies and controls.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ASU 2016-02 is effective for fiscal years beginning after December 15, 2018, and interim periods within those fiscal years. Early adoption of ASU 2016-02 is permitted. We have begun analyzing our operating lease agreements, and management anticipates our assets and liabilities will increase proportionally after the adoption of ASU 2016-02. As of September 29, 2017, there are approximately $5.5 million in future minimum rental payments for operating leases that are not currently on our balance sheet; therefore, this standard is not expected to have a material impact on our consolidated balance sheet and related disclosures. In October 2016, the FASB issued ASU No. 2016-16, Intra-Entity Transfers of Assets Other than Inventory (ASU 2016-16). The objective of ASU 2016-16 is to require companies to account for the income tax effects of intercompany sales and transfers of assets other than inventory (e.g., intangible assets) when the transfer occurs. Prior to the implementation of this standard, companies are required to defer the income tax effects of intercompany transfers of assets until the asset has been sold to an outside party or otherwise recognized (e.g., depreciated, amortized, or impaired). Companies will still be required to defer the income tax effects of intercompany sales and transfers of inventory in an exception to the income tax accounting guidance. The standard is effective in annual periods beginning after December 15, 2017, and interim periods within those periods. Early adoption is permitted as of the beginning of an annual period. We are evaluating the impact of adopting ASU 2016-16; however, the standard is not expected to have a material impact on our consolidated financial statements.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is effective for annual periods beginning after December 15, 2017, including interim periods within those periods. Early adoption is permitted for interim and annual periods in which the financial statements have not been issued or made available for issuance. We are evaluating the impact of adopting ASU 2017-01; however, the standard is not expected to have a material impact on our consolidated financial statement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We are evaluating the impact of adopting ASU 2017-04; however, the standard is not expected to have a material impact on our consolidated financial statements. In August 2017, the FASB issued ASU No.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Early adoption is permitted as of the beginning of the annual period. We are evaluating the impact of adopting ASU 2017-12; however, the standard is not expected to have a material impact on our consolidated financial statements. Other new pronouncements issued but not effective until after September 29, 2017 are not expected to have a material impact on our financial position, results of operations or cash flows. Accounting Standards That Were Adopted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ASU 2016-09 is effective for fiscal years beginning after December 15, 2016, and interim periods within those fiscal years. We adopted this standard in the first quarter of 2017. The adoption of ASU 2016-09 did not have a material impact on our financial statements but did impact the following: • All excess tax benefits and tax deficiencies are recognized as income tax expense or benefit in the income statement prospectively. • The tax effects of exercised or vested awards are treated as discrete items in the reporting period in which they occur, and we recognize excess tax benefits regardless of whether the benefit reduces taxes payable in the current period. • We also adopted a new accounting policy in which we account for award forfeitures as they occur. We no longer estimate the total number of awards for which the requisite service period will not be rendered. • Cash paid by us when directly withholding shares for tax-withholding purposes is classified as a financing activity and excess tax benefits are classified along with other income tax cash flows as an operating activity in the consolidated statement of cash flows.</t>
  </si>
  <si>
    <t>Income Taxes</t>
  </si>
  <si>
    <t>Income Tax Disclosure [Abstract]</t>
  </si>
  <si>
    <t>INCOME TAXES Effective Tax Rate 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 The Company recorded income tax expense of $3.2 million and $9.8 million for the three and nine months ended September 29, 2017 , respectively, and $3.2 million and $10.6 million for the three and nine months ended September 30, 2016 , respectively, representing effective income tax rates of 35.8% and 35.2% , respectively, and 32.7% and 35.6% , respectively. The effective income tax rates may vary from the federal statutory rate of 35.0% due to state taxes, the tax effect of stock-based compensation, and other permanent book-tax differences. Uncertain Tax Provisions As of September 29, 2017 and December 31, 2016 , unrecognized tax benefits from uncertain tax positions were $0.4 million . Management believes the uncertain tax positions will be resolved by December 31, 2017 . The settlement of uncertain tax positions will not affect our effective tax rat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Three Months Ended Nine Months Ended September 29, September 30, September 29, September 30, (In thousands, except per share data) 2017 2016 2017 2016 Net income $ 5,800 $ 6,607 $ 17,930 $ 19,246 Weighted average common shares outstanding 11,075 10,733 10,991 10,688 Add: Dilutive impact of stock options 68 142 63 109 Add: Dilutive impact of restricted stock units 129 186 114 169 Diluted weighted average common shares outstanding 11,272 11,061 11,168 10,966 Earnings per share Basic $ 0.52 $ 0.62 $ 1.63 $ 1.80 Diluted $ 0.51 $ 0.60 $ 1.61 $ 1.76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Nine Months Ended September 29, September 30, September 29, September 30, (In thousands) 2017 2016 2017 2016 Anti-dilutive stock options 3 2 12 9 Anti-dilutive restricted stock units — — — — Total 3 2 12 9</t>
  </si>
  <si>
    <t>Receivables [Abstract]</t>
  </si>
  <si>
    <t>RECEIVABLES Receivables were comprised of the following: September 29, December 31, (In thousands) 2017 2016 Billed receivables $ 31,750 $ 41,992 Unbilled contract receivables 140,483 127,150 Other 2,710 2,930 Receivables $ 174,943 $ 172,072 As of September 29, 2017 and December 31, 2016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contract receivables represent revenue recognized on long-term contracts in excess of amounts billed as of the balance sheet date. We estimate that approximately $5.4 million of our unbilled contract receivables as of September 29, 2017 may not be collected within the next 12 months. These amounts relate to the timing of the U.S. government review of indirect rates and contract line item realignments with our customers.</t>
  </si>
  <si>
    <t>Debt</t>
  </si>
  <si>
    <t>Debt Disclosure [Abstract]</t>
  </si>
  <si>
    <t xml:space="preserve">DEBT Senior Secured Credit Facilities Term Loan and Revolver. In September 2014, Vectrus, Inc. and its wholly-owned subsidiary Vectrus Systems Corporation entered into a credit agreement with a group of lenders, including JPMorgan Chase Bank, N.A. as administrative agent. The credit agreement was amended as of April 19, 2016, to modify certain financial and negative covenants (as so amended, the Credit Agreement). The Credit Agreement provides for $215.0 million in senior secured financing, consisting of a $140.0 million five -year term loan facility (the Term Loan) and a $75.0 million five -year senior secured revolving credit facility (the Revolver, and together with the Term Loan, the Senior Secured Credit Facilities). We used $136.3 million from the Term Loan to pay a distribution to a subsidiary of Exelis on September 26, 2014. The remaining $3.7 million from the Term Loan consisted of debt financing fees, which are included in long-term debt, net in the Condensed Consolidated Balance Sheets and are being amortized as an adjustment to interest expense over the life of the Credit Agreement. Amortization expenses relating to debt issuance costs were $0.2 million and $0.3 million for the three months ended September 29, 2017 and September 30, 2016 , respectively, and $0.6 million and $0.9 million for the nine months ended September 29, 2017 and September 30, 2016 , respectively. These costs are included in interest expense in the Condensed Consolidated Statements of Income. The Term Loan amortizes in quarterly installments at the following rates per annum: 7.5% in year one, 10.0% in each of years two and three, 15.0% in year four and 57.5% in year five. Amounts borrowed under the Term Loan that are repaid or prepaid may not be re-borrowed. Any unpaid amounts must be repaid by September 17, 2019. As of September 29, 2017 , the balance outstanding under the Term Loan was $74.5 million . The Revolver is available for working capital, capital expenditures, and other general corporate purposes. Up to $35.0 million of the Revolver is available for the issuance of letters of credit, and there is a swingline facility in an amount equal to $10.0 million . The Revolver will mature and the commitments thereunder will terminate on September 17, 2019. As of September 29, 2017 , there were eight letters of credit outstanding in the aggregate amount of $12.2 million , which reduced our borrowing availability to $62.8 million under the Revolver. Covenants . The Senior Secur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September 29, 2017 , the maximum amount of dividends we could pay was $12.9 million . In addition, we are required to comply with (a) a maximum ratio of total consolidated indebtedness to consolidated earnings before interest, tax, depreciation and amortization (EBITDA) of 3.25 to 1.00 , which stepped down to 3.00 to 1.00 beginning with the first quarter of 2017 and will step down to 2.75 to 1.00 beginning with the first quarter of 2018, and (b) a minimum ratio of consolidated EBITDA to consolidated interest expense (net of cash interest income) of 4.50 to 1.00 . As of September 29, 2017 , we had a ratio of total consolidated indebtedness to EBITDA of 1.58 to 1.00 and a ratio of consolidated EBITDA to consolidated interest expense of 10.40 to 1.00 . We were in compliance with all covenants related to the Senior Secured Credit Facilities as of September 29, 2017 . Interest Rates and Fees . Outstanding borrowings under the Senior Secured Credit Facilities accrue interest, at our option, at a per annum rate of (i) LIBOR plus the applicable margin, which ranges from 2.50% to 3.00% , or (ii) a base rate plus the applicable margin. The interest rate under the Senior Secured Credit Facilities at September 29, 2017 was 3.99% . We pay a commitment fee on the undrawn portion of the Revolver ranging from 0.40% to 0.50% , depending on the leverage ratio. Carrying Value and Fair Value . The fair value of the Senior Secured Credit Facilities approximates the carrying value as of September 29, 2017 because the debt bears interest at a floating rate of interest. The fair value is based on observable inputs of interest rates that are currently available to us for debt with similar terms and maturities for non-public debt. Carrying values and fair values of the Term Loan on the Condensed Consolidated Balance Sheet as of September 29, 2017 were as follows: (In thousands) Carrying Amount Fair Value Short-term debt $ 21,000 $ 21,000 Long-term debt 53,500 53,500 Total debt 74,500 $ 74,500 Debt financing fees (847 ) Total debt with debt financing fees $ 73,653 Carrying values and fair values of the Term Loan on the Condensed Consolidated Balance Sheet as of December 31, 2016 were as follows: (In thousands) Carrying Amount Fair Value Short-term debt $ 15,750 $ 15,750 Long-term debt 69,250 69,250 Total debt 85,000 $ 85,000 Debt financing fees (1,408 ) Total debt with debt financing fees $ 83,592 </t>
  </si>
  <si>
    <t>Derivative Instruments</t>
  </si>
  <si>
    <t>Derivative Instruments and Hedging Activities Disclosure [Abstract]</t>
  </si>
  <si>
    <t>DERIVATIVE INSTRUMENTS Risk Management Policy We are exposed to the risk that our earnings and cash flows could be adversely impacted due to fluctuations in interest rates. We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s do not contain credit risk related contingent features. Collateral is generally not required. Derivative Instruments On May 5, 2016 and May 5, 2015, we entered into derivative instruments to hedge a portion of our exposure to interest rate risk under the variable-rate portion of the Term Loan (the interest rate swaps). The interest rate swaps are designated and qualify as effective cash flow hedges. The contracts, with notional amounts totaling $46.7 million at September 29, 2017 , are recorded at fair value. The interest rate swaps are measured at fair value on a recurring basis and are determined using the income approach based on a discounted cash flow model to determine the present value of future cash flows over the remaining terms of the contracts incorporating observable market inputs such as prevailing interest rates as of the reporting date (Level 2). Changes in fair value of the interest rate swaps are recorded, net of tax, as a component of accumulated other comprehensive loss in the Condensed Consolidated Balance Sheets. We reclassify the effective gain or loss from accumulated other comprehensive loss, net of tax, to interest expense on the Condensed Consolidated Statements of Income as the interest expense is recognized on the related debt. The ineffective portion of the change in fair value of the interest rate swap, if any, is recognized directly in earnings in interest expense. The following table summarizes the amount at fair value and location of the derivative instruments in the Condensed Consolidated Balance Sheet as of September 29, 2017 : Fair Value (In thousands) Balance sheet caption Amount Interest rate swap designated as cash flow hedge Other current assets $ 132 Interest rate swap designated as cash flow hedge Other non-current assets $ 138 The following table summarizes the amount at fair value and location of the derivative instruments in the Condensed Consolidated Balance Sheet as of December 31, 2016 : Fair Value (In thousands) Balance sheet caption Amount Interest rate swap designated as cash flow hedge Other accrued liabilities $ 86 Interest rate swap designated as cash flow hedge Other non-current assets $ 259 By utilizing interest rate swaps, we are exposed to credit-related losses in the event that the counterparty fails to perform under the terms of the derivative contract. To mitigate this risk, we entered into interest rate swaps with a major financial institution based upon credit ratings and other factors. We regularly assess the creditworthiness of the counterparty. As of September 29, 2017 , the counterparty to the interest rate swaps had performed in accordance with its contractual obligations. Both the counterparty credit risk and our credit risk were considered in the fair value determination.</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In thousands) September 29, December 31, Accrued salaries and wages $ 23,587 $ 14,741 Accrued bonus 3,052 4,371 Accrued employee benefits 16,131 15,805 Total $ 42,770 $ 34,917 Other accrued liabilities Other accrued liabilities were comprised of the following: (In thousands) September 29, December 31, Workers' compensation, auto and general liability reserve $ 5,507 $ 6,123 Other accrued liabilities 13,489 11,570 Total $ 18,996 $ 17,693</t>
  </si>
  <si>
    <t>Work Force Reduction and Executive Separations</t>
  </si>
  <si>
    <t>Restructuring and Related Activities [Abstract]</t>
  </si>
  <si>
    <t>WORK FORCE REDUCTION AND EXECUTIVE SEPARATIONS Work Force Reduction On October 18, 2016, we announced a corporate reduction in force and a realignment of effort that resulted in the elimination of 62 positions at our Colorado Springs headquarters. As a result, we recognized $1.5 million in severance expense for the year ended December 31, 2016. Executive Separations On November 30, 2016, Kenneth Hunzeker, our former CEO, notified us of his intention to retire. On December 7, 2016, the Company and Mr. Hunzeker entered into a Separation Agreement, under which we agreed to continue to pay Mr. Hunzeker his present salary through December 5, 2018 (the Hunzeker Severance Pay Period) and to continue his participation in the Company's medical, dental, and vision plans through the Hunzeker Severance Pay Period. Mr. Hunzeker also received a bonus related to 2016. We recognized $1.2 million in severance expense for the year ended December 31, 2016 related to Mr. Hunzeker's separation. On April 28, 2017, Kelvin Coppock, the Company’s Senior Vice President, Contracts notified the Company of his intention to retire, effective June 30, 2017. On June 30, 2017, the Company and Mr. Coppock entered into a Separation Agreement (the Coppock Separation Agreement). Pursuant to the Coppock Separation Agreement, the Company and Mr. Coppock agreed that his last day of active full-time employment with the Company was June 30, 2017. The Company agreed to continue to pay Mr. Coppock his present salary from July 1, 2017 through February 28, 2019 (the Coppock Severance Pay Period). In addition, Mr. Coppock is eligible for consideration for a pro-rata bonus for 2017 payable in 2018 based on six months of active employment in 2017 and to continue his participation in the Company’s medical, dental and vision plans through the Coppock Severance Pay Period. We recognized $0.5 million in severance expense for the three months ended June 30, 2017 related to Mr. Coppock's separation. Severance and related benefit costs are accrued for as necessary within compensation and other employee benefits and other non-current liabilities on the Condensed Consolidated Balance Sheets. A portion of the severance payments have been paid out pursuant to agreements entered into with affected employees, and we do not expect to incur significant additional charges related to these activities in future periods. Changes in the carrying amount of the severance and benefits liability related to the work force reduction and executive separations are summarized in the following table: (In thousands) Balance, December 31, 2016 $ 2,014 Severance and related benefit costs - executive separations 468 Payments (1,260 ) Adjustments (46 ) Balance, September 29, 2017 $ 1,176</t>
  </si>
  <si>
    <t>Post Employment Benefit Plans</t>
  </si>
  <si>
    <t>Retirement Benefits [Abstract]</t>
  </si>
  <si>
    <t>POST EMPLOYMENT BENEFIT PLANS Vectrus sponsors one defined contribution savings plan, which allows employees to contribute a portion of their pre-tax and/or after-tax income in accordance with specified guidelines. The Company matches a percentage of the employee contributions up to certain limits of employee base pay. Our portion of the matching contributions charged to expense was $0.9 million for both the three months ended September 29, 2017 and September 30, 2016 and $2.3 million and $2.1 million for the nine months ended September 29, 2017 and September 30, 2016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September 29, 2017 and December 31, 2016 , we had accrued $0.1 million and $0.2 million , respectively, of contributions under the Excess Savings Plan. On November 9, 2016, the Compensation and Personnel Committee of the Board of Directors approved an amendment and restatement of the Company’s Senior Executive Severance Pay Plan (as amended and restated, the “Amended Plan”). The Amended Plan removed (i) a provision that disallowed severance pay in the event of a termination of the executive’s employment by the Company with a scheduled termination date after the executive’s “Normal Retirement Date” (i.e., the first of the month which coincides with or follows the executive’s 65th birthday) and (ii) a provision that used the executive’s Normal Retirement Date in determining the maximum period of time for which severance pay is calculated. The Amended Plan did not change the schedule of severance pay. Termination benefits offered under the Company’s Amended Plan are other post employment benefits as defined by FASB Accounting Standards Codification 712-10 - Compensation - Nonretirement Postemployment Benefits. Benefits under the Amended Plan vest or accumulate with the employee’s years of service; however, the payment of benefits is not probable and the Company does not have the ability to reliably estimate when there will be an involuntary termination without cause under the Amended Plan. Accordingly, the Company does not accrue a benefit obligation for severance costs under the Amended Plan over the duration of executive employment.</t>
  </si>
  <si>
    <t>Stock-Based Compensation</t>
  </si>
  <si>
    <t>Disclosure of Compensation Related Costs, Share-based Payments [Abstract]</t>
  </si>
  <si>
    <t>STOCK-BASED COMPENSATION The Company maintains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Nine Months Ended September 29, September 30, September 29, September 30, (In thousands) 2017 2016 2017 2016 Compensation costs for equity-based awards $ 695 $ 1,002 $ 2,241 $ 3,350 Compensation costs for liability-based awards (349 ) (728 ) 1,100 192 Total compensation costs, pre-tax $ 346 $ 274 $ 3,341 $ 3,542 Future tax benefit $ 123 $ 97 $ 1,188 $ 1,260 Liability-based awards are revalued at the end of each reporting period to reflect changes in fair value. As of September 29, 2017 , total unrecognized compensation costs related to equity-based awards and liability-based awards were $3.3 million and $1.5 million , respectively, which are expected to be recognized ratably over a weighted average period of 1.88 years and 2.00 years, respectively. The following table provides a summary of the activities for NQOs and RSUs for the nine months ended September 29, 2017 : NQOs RSUs (In thousands, except per share data) Shares Weighted Average Exercise Price Per Share Shares Weighted Average Grant Date Fair Value Per Share Outstanding at January 1, 2017 384 $21.47 285 $23.01 Granted 71 $22.27 136 $23.25 Exercised (105 ) $18.01 Vested (110 ) $24.33 Forfeited or expired (23 ) $22.61 (35 ) $21.61 Outstanding at September 29, 2017 327 $22.67 276 $22.79 During the nine months ended September 29, 2017 , we granted long-term incentive awards to employees consisting of 70,985 NQOs and 135,833 RSUs with respective weighted average grant date fair values per share of $8.26 and $23.25 . The NQOs vest in one-third cumulative annual installments on the first, second, and third anniversaries of the grant date and expire 10 years from the date of grant. Based on the closing price of Vectrus common stock on the grant dates, the weighted average option exercise price is $22.27 . The fair value of each NQO grant was estimated on the date of grant using the Black-Scholes option pricing model.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he fair value of stock options is determined on the date of grant utilizing a Black-Scholes valuation model. The following weighted-average assumptions were utilized in deriving the fair value for NQOs for the nine months ended September 29, 2017 : Expected volatility 30.7 % Expected life (in years) 7 Risk-free rates 2.30 % Weighted-average grant date fair value per share $8.26 TSR awards are performance-based cash awards that are subject to a three -year performance period. Any payments earned are made in cash following completion of the performance period according to the achievement of specified performance goals. During the nine months ended September 29, 2017 , we granted 2017 TSR awards with aggregate target TSR value of $1.3 million .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5.2 million and $2.8 million as of September 29, 2017 and December 31, 2016, respectively, in other accrued liabilities in the Condensed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will have a material adverse effect on our cash flow, results of operations or financial condition. Legal Proceedings We are defending a class action employment lawsuit that was initiated in the United States District Court for the Western District of Washington in April 2010 against the predecessor of our Former Parent by individuals who worked on a particular contract in Kuwait after April 12, 2009. The plaintiffs are alleging a breach of employment contract by the predecessor of our Former Parent due to an alleged violation of Kuwait labor law. In November 2016, following an interlocutory appeal by Vectrus, the Ninth Circuit Court of Appeals affirmed the District Court’s decision certifying a class of plaintiffs. We filed a petition for certiorari with the U.S. Supreme Court on the class certification decision in March 2017. On October 2, 2017, the U.S. Supreme Court denied certiorari. Vectrus continues to vigorously defend the lawsuit.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As we do not participate in indirect rate negotiations between the U.S. government and our Former Parent, we cannot predict the outcome of any negotiated adjustment or the ultimate responsible party. Accordingly, we cannot reasonably predict the likelihood of such adjustments or estimate the amount of any potential impact to the Company.</t>
  </si>
  <si>
    <t>Description of Business and Summary of Significant Accounting Policies (Policies)</t>
  </si>
  <si>
    <t>Principles of Consolidation and Equity Investment</t>
  </si>
  <si>
    <t>Vectrus consolidates companies in which it has a controlling financial interest. All intercompany transactions and balances have been eliminated.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Condensed Consolidated Balance Sheets. When we receive cash distributions from HDSS, the cash distribution is compared to cumulative earnings and any excess is recorded as a distribution from equity investment in the Condensed Consolidated Statements of Cash Flows. Any remaining cash distribution is recorded in other assets in the Condensed Consolidated Statements of Cash Flows.</t>
  </si>
  <si>
    <t>Basis of Presentation</t>
  </si>
  <si>
    <t>Our quarterly financial periods end on the Friday closest to the last day of the calendar quarter (September 29, 2017 for the third quarter of 2017 and September 30, 2016 for the third quarter of 2016),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and combined financial statements and notes included in our Annual Report on Form 10-K for the year ended December 31, 2016.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Revenue Recognition</t>
  </si>
  <si>
    <t>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able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Condensed Consolidated Balance Sheets. Revenue that is earned and recognized in excess of amounts invoiced is recorded as a component of receivables. During the performance of our long-term contracts, estimated final contract prices and costs are reviewed periodically and changes are made as required and recorded as changes in revenue and cost of revenu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t>
  </si>
  <si>
    <t xml:space="preserve">Derivative instruments are recognized as either an asset or liability at fair value in our Condensed Consolidated Balance Sheets and are classified as current or long-term based on the scheduled maturity of the instrument. Our derivative instruments have been formally designated and qualify as part of a cash flow hedging relationship under applicable accounting standards. Th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t>
  </si>
  <si>
    <t>Description of Business and Summary of Significant Accounting Policies (Tables)</t>
  </si>
  <si>
    <t>Summary of Cumulative Catch-Up Adjustments</t>
  </si>
  <si>
    <t>Cumulative catch-up adjustments for the three and nine months ended September 29, 2017 and September 30, 2016 are presented in the following table: Three Months Ended Nine Months Ended September 29, September 30, September 29, September 30, (In thousands) 2017 2016 2017 2016 Favorable adjustments $ 5,779 $ 2,374 $ 14,104 $ 9,238 Unfavorable adjustments (2,111 ) (1,202 ) (5,518 ) (5,036 ) Net favorable adjustments $ 3,668 $ 1,172 $ 8,586 $ 4,202</t>
  </si>
  <si>
    <t>Earnings Per Share (Tables)</t>
  </si>
  <si>
    <t>Reconciliation of Basic and Diluted Weighted Average Shares Outstanding</t>
  </si>
  <si>
    <t xml:space="preserve"> Three Months Ended Nine Months Ended September 29, September 30, September 29, September 30, (In thousands, except per share data) 2017 2016 2017 2016 Net income $ 5,800 $ 6,607 $ 17,930 $ 19,246 Weighted average common shares outstanding 11,075 10,733 10,991 10,688 Add: Dilutive impact of stock options 68 142 63 109 Add: Dilutive impact of restricted stock units 129 186 114 169 Diluted weighted average common shares outstanding 11,272 11,061 11,168 10,966 Earnings per share Basic $ 0.52 $ 0.62 $ 1.63 $ 1.80 Diluted $ 0.51 $ 0.60 $ 1.61 $ 1.76</t>
  </si>
  <si>
    <t>Schedule of Antidilutive Securities Excluded from Computation of Earnings Per Share</t>
  </si>
  <si>
    <t>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Nine Months Ended September 29, September 30, September 29, September 30, (In thousands) 2017 2016 2017 2016 Anti-dilutive stock options 3 2 12 9 Anti-dilutive restricted stock units — — — — Total 3 2 12 9</t>
  </si>
  <si>
    <t>Receivables (Tables)</t>
  </si>
  <si>
    <t>Schedule of Receivables</t>
  </si>
  <si>
    <t>Receivables were comprised of the following: September 29, December 31, (In thousands) 2017 2016 Billed receivables $ 31,750 $ 41,992 Unbilled contract receivables 140,483 127,150 Other 2,710 2,930 Receivables $ 174,943 $ 172,072</t>
  </si>
  <si>
    <t>Debt (Tables)</t>
  </si>
  <si>
    <t>Schedule of Carrying Values and Fair Values of Term Facility</t>
  </si>
  <si>
    <t xml:space="preserve">Carrying values and fair values of the Term Loan on the Condensed Consolidated Balance Sheet as of September 29, 2017 were as follows: (In thousands) Carrying Amount Fair Value Short-term debt $ 21,000 $ 21,000 Long-term debt 53,500 53,500 Total debt 74,500 $ 74,500 Debt financing fees (847 ) Total debt with debt financing fees $ 73,653 Carrying values and fair values of the Term Loan on the Condensed Consolidated Balance Sheet as of December 31, 2016 were as follows: (In thousands) Carrying Amount Fair Value Short-term debt $ 15,750 $ 15,750 Long-term debt 69,250 69,250 Total debt 85,000 $ 85,000 Debt financing fees (1,408 ) Total debt with debt financing fees $ 83,592 </t>
  </si>
  <si>
    <t>Derivative Instruments (Tables)</t>
  </si>
  <si>
    <t>Schedule of Derivative Liabilities at Fair Value</t>
  </si>
  <si>
    <t>The following table summarizes the amount at fair value and location of the derivative instruments in the Condensed Consolidated Balance Sheet as of September 29, 2017 : Fair Value (In thousands) Balance sheet caption Amount Interest rate swap designated as cash flow hedge Other current assets $ 132 Interest rate swap designated as cash flow hedge Other non-current assets $ 138 The following table summarizes the amount at fair value and location of the derivative instruments in the Condensed Consolidated Balance Sheet as of December 31, 2016 : Fair Value (In thousands) Balance sheet caption Amount Interest rate swap designated as cash flow hedge Other accrued liabilities $ 86 Interest rate swap designated as cash flow hedge Other non-current assets $ 259</t>
  </si>
  <si>
    <t>Composition of Certain Financial Statement Captions (Tables)</t>
  </si>
  <si>
    <t>Schedule of Compensation and Other Employee Benefits</t>
  </si>
  <si>
    <t>Compensation and other employee benefits are affected by short-term fluctuations in the timing of payments and were comprised of the following: (In thousands) September 29, December 31, Accrued salaries and wages $ 23,587 $ 14,741 Accrued bonus 3,052 4,371 Accrued employee benefits 16,131 15,805 Total $ 42,770 $ 34,917</t>
  </si>
  <si>
    <t>Schedule of Other Accrued Liabilities</t>
  </si>
  <si>
    <t>Other accrued liabilities were comprised of the following: (In thousands) September 29, December 31, Workers' compensation, auto and general liability reserve $ 5,507 $ 6,123 Other accrued liabilities 13,489 11,570 Total $ 18,996 $ 17,693</t>
  </si>
  <si>
    <t>Work Force Reduction and Executive Separations (Tables)</t>
  </si>
  <si>
    <t>Schedule of Severance and Related Benefit Costs</t>
  </si>
  <si>
    <t>Changes in the carrying amount of the severance and benefits liability related to the work force reduction and executive separations are summarized in the following table: (In thousands) Balance, December 31, 2016 $ 2,014 Severance and related benefit costs - executive separations 468 Payments (1,260 ) Adjustments (46 ) Balance, September 29, 2017 $ 1,176</t>
  </si>
  <si>
    <t>Stock-Based Compensation (Tables)</t>
  </si>
  <si>
    <t>Schedule of Impact of Stock-Based Compensation in Consolidation and Combined Statements of Income</t>
  </si>
  <si>
    <t>Stock-based compensation expense and the associated tax benefits impacting our Condensed Consolidated Statements of Income were as follows: Three Months Ended Nine Months Ended September 29, September 30, September 29, September 30, (In thousands) 2017 2016 2017 2016 Compensation costs for equity-based awards $ 695 $ 1,002 $ 2,241 $ 3,350 Compensation costs for liability-based awards (349 ) (728 ) 1,100 192 Total compensation costs, pre-tax $ 346 $ 274 $ 3,341 $ 3,542 Future tax benefit $ 123 $ 97 $ 1,188 $ 1,260</t>
  </si>
  <si>
    <t>Schedule of Non-Qualified Stock Options, Activity</t>
  </si>
  <si>
    <t>The following table provides a summary of the activities for NQOs and RSUs for the nine months ended September 29, 2017 : NQOs RSUs (In thousands, except per share data) Shares Weighted Average Exercise Price Per Share Shares Weighted Average Grant Date Fair Value Per Share Outstanding at January 1, 2017 384 $21.47 285 $23.01 Granted 71 $22.27 136 $23.25 Exercised (105 ) $18.01 Vested (110 ) $24.33 Forfeited or expired (23 ) $22.61 (35 ) $21.61 Outstanding at September 29, 2017 327 $22.67 276 $22.79</t>
  </si>
  <si>
    <t>Schedule of Weighted Average Assumptions</t>
  </si>
  <si>
    <t>The following weighted-average assumptions were utilized in deriving the fair value for NQOs for the nine months ended September 29, 2017 : Expected volatility 30.7 % Expected life (in years) 7 Risk-free rates 2.30 % Weighted-average grant date fair value per share $8.26</t>
  </si>
  <si>
    <t>Description of Business and Summary of Significant Accounting Policies - Additional Information (Details) $ in Thousands</t>
  </si>
  <si>
    <t>Sep. 29, 2017USD ($)</t>
  </si>
  <si>
    <t>Sep. 30, 2016USD ($)</t>
  </si>
  <si>
    <t>Sep. 29, 2017USD ($)segment</t>
  </si>
  <si>
    <t>Accounting Policies [Line Items]</t>
  </si>
  <si>
    <t>Number of reportable segments | segment</t>
  </si>
  <si>
    <t>Revenue | $</t>
  </si>
  <si>
    <t>Total revenue | Credit risk | U.S. Army</t>
  </si>
  <si>
    <t>Concentration risk, percentage</t>
  </si>
  <si>
    <t>80.00%</t>
  </si>
  <si>
    <t>85.00%</t>
  </si>
  <si>
    <t>83.00%</t>
  </si>
  <si>
    <t>84.00%</t>
  </si>
  <si>
    <t>High Desert Support Services (HDSS)</t>
  </si>
  <si>
    <t>Ownership percentage</t>
  </si>
  <si>
    <t>40.00%</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favorable adjustments</t>
  </si>
  <si>
    <t>Recent Accounting Pronouncements Recent Accounting Pronouncements - Additional Information (Details) $ in Millions</t>
  </si>
  <si>
    <t>Disaggregation of Revenue [Line Items]</t>
  </si>
  <si>
    <t>Total minimum lease payments</t>
  </si>
  <si>
    <t>Fixed-price contract</t>
  </si>
  <si>
    <t>Percentage of firm-fixed-price revenue</t>
  </si>
  <si>
    <t>25.00%</t>
  </si>
  <si>
    <t>Income Taxes - Additional Information (Details) - USD ($) $ in Thousands</t>
  </si>
  <si>
    <t>Provision for income taxes</t>
  </si>
  <si>
    <t>Effective income tax rate</t>
  </si>
  <si>
    <t>35.80%</t>
  </si>
  <si>
    <t>32.70%</t>
  </si>
  <si>
    <t>35.20%</t>
  </si>
  <si>
    <t>35.60%</t>
  </si>
  <si>
    <t>Federal statutory income tax rate</t>
  </si>
  <si>
    <t>35.00%</t>
  </si>
  <si>
    <t>Unrecognized tax benefits</t>
  </si>
  <si>
    <t>Earnings Per Share - Reconciliation of Basic and Diluted Weighted Average Shares Outstanding (Details) - USD ($) $ / shares in Units, shares in Thousands, $ in Thousands</t>
  </si>
  <si>
    <t>Weighted Average Number of Shares Outstanding Reconciliation [Abstract]</t>
  </si>
  <si>
    <t>Add: Dilutive impact of stock options (in shares)</t>
  </si>
  <si>
    <t>Add: Dilutive impact of restricted stock units (in shares)</t>
  </si>
  <si>
    <t>Diluted weighted average common shares outstanding (in shares)</t>
  </si>
  <si>
    <t>Basic earnings per share (in dollars per share)</t>
  </si>
  <si>
    <t>Diluted earnings per share (in dollars per share)</t>
  </si>
  <si>
    <t>Earnings Per Share - Anti-dilutive Options (Details) - shares shares in Thousands</t>
  </si>
  <si>
    <t>Antidilutive Securities Excluded from Computation of Earnings Per Share [Line Items]</t>
  </si>
  <si>
    <t>Anti-dilutive stock options (in shares)</t>
  </si>
  <si>
    <t>Anti-dilutive stock options</t>
  </si>
  <si>
    <t>Anti-dilutive restricted stock units</t>
  </si>
  <si>
    <t>Receivables - Schedule of Receivables (Details) - USD ($) $ in Thousands</t>
  </si>
  <si>
    <t>Billed receivables</t>
  </si>
  <si>
    <t>Unbilled contract receivables</t>
  </si>
  <si>
    <t>Other</t>
  </si>
  <si>
    <t>Estimated unbilled contract receivables related to requests for equitable adjustments and contract line item realignments</t>
  </si>
  <si>
    <t>Debt - Additional Information (Details)</t>
  </si>
  <si>
    <t>Apr. 19, 2016USD ($)</t>
  </si>
  <si>
    <t>Sep. 26, 2014USD ($)</t>
  </si>
  <si>
    <t>Sep. 29, 2017USD ($)letters_of_credit</t>
  </si>
  <si>
    <t>Mar. 31, 2018</t>
  </si>
  <si>
    <t>Mar. 31, 2017</t>
  </si>
  <si>
    <t>Dec. 31, 2016USD ($)</t>
  </si>
  <si>
    <t>Debt Instrument [Line Items]</t>
  </si>
  <si>
    <t>Debt financing fees</t>
  </si>
  <si>
    <t>Amortization expense</t>
  </si>
  <si>
    <t>Letters of credit</t>
  </si>
  <si>
    <t>Credit facility, maximum borrowing capacity</t>
  </si>
  <si>
    <t>Number of letters of credit outstanding | letters_of_credit</t>
  </si>
  <si>
    <t>Letters of credit outstanding</t>
  </si>
  <si>
    <t>Swingline</t>
  </si>
  <si>
    <t>Senior secured credit facilities</t>
  </si>
  <si>
    <t>Maximum allowed dividend distribution</t>
  </si>
  <si>
    <t>Covenant terms, ratio of total indebtedness to combined EBITDA</t>
  </si>
  <si>
    <t>Covenant terms, ratio of combined EBITDA to combined interest expense</t>
  </si>
  <si>
    <t>Ratio of total indebtedness to combined EBITDA</t>
  </si>
  <si>
    <t>Ratio of combined EBITDA to combined interest expense</t>
  </si>
  <si>
    <t>Interest rate</t>
  </si>
  <si>
    <t>3.99%</t>
  </si>
  <si>
    <t>Senior secured credit facilities | Minimum</t>
  </si>
  <si>
    <t>Undrawn portion of revolving facility, commitment fee percentage</t>
  </si>
  <si>
    <t>0.40%</t>
  </si>
  <si>
    <t>Senior secured credit facilities | Maximum</t>
  </si>
  <si>
    <t>0.50%</t>
  </si>
  <si>
    <t>Senior secured credit facilities | London Interbank Offered Rate (LIBOR) | Minimum</t>
  </si>
  <si>
    <t>Spread on variable rate</t>
  </si>
  <si>
    <t>2.50%</t>
  </si>
  <si>
    <t>Senior secured credit facilities | London Interbank Offered Rate (LIBOR) | Maximum</t>
  </si>
  <si>
    <t>3.00%</t>
  </si>
  <si>
    <t>Term facility</t>
  </si>
  <si>
    <t>Term facility, amortization rate, year one</t>
  </si>
  <si>
    <t>7.50%</t>
  </si>
  <si>
    <t>Term facility, amortization rate, year two</t>
  </si>
  <si>
    <t>10.00%</t>
  </si>
  <si>
    <t>Term facility, amortization rate, year three</t>
  </si>
  <si>
    <t>Term facility, amortization rate, year four</t>
  </si>
  <si>
    <t>15.00%</t>
  </si>
  <si>
    <t>Term facility, amortization rate, year five</t>
  </si>
  <si>
    <t>57.50%</t>
  </si>
  <si>
    <t>Balance outstanding under term loan facility</t>
  </si>
  <si>
    <t>Term facility | Line of Credit</t>
  </si>
  <si>
    <t>Debt instrument, term</t>
  </si>
  <si>
    <t>5 years</t>
  </si>
  <si>
    <t>Distribution to subsidiary of Exelis</t>
  </si>
  <si>
    <t>Revolver | Line of Credit</t>
  </si>
  <si>
    <t>Available borrowing capacity</t>
  </si>
  <si>
    <t>Forecast | Senior secured credit facilities</t>
  </si>
  <si>
    <t>Debt - Schedule of Carrying Values and Fair Values of Term Facility (Details) - USD ($) $ in Thousands</t>
  </si>
  <si>
    <t>Fair Value, Balance Sheet Grouping, Financial Statement Captions [Line Items]</t>
  </si>
  <si>
    <t>Total debt with debt financing fees</t>
  </si>
  <si>
    <t>Carrying Amount</t>
  </si>
  <si>
    <t>Carrying Amount | Short-term debt</t>
  </si>
  <si>
    <t>Carrying Amount | Long-term debt</t>
  </si>
  <si>
    <t>Fair Value</t>
  </si>
  <si>
    <t>Fair Value | Short-term debt</t>
  </si>
  <si>
    <t>Fair Value | Long-term debt</t>
  </si>
  <si>
    <t>Derivative Instruments - Additional Information (Details) - Interest rate swap - Cash flow hedging - Designated as hedging instrument - USD ($) $ in Thousands</t>
  </si>
  <si>
    <t>Derivative [Line Items]</t>
  </si>
  <si>
    <t>Derivative, notional amount</t>
  </si>
  <si>
    <t>Interest rate swap assets designated as cash flow hedge</t>
  </si>
  <si>
    <t>Interest rate swap liabilities designated as cash flow hedge</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Total</t>
  </si>
  <si>
    <t>Composition of Certain Financial Statement Captions - Schedule of Other Accrued Liabilities (Details) - USD ($) $ in Thousands</t>
  </si>
  <si>
    <t>Other Accrued Liabilities</t>
  </si>
  <si>
    <t>Workers' compensation, auto and general liability reserve</t>
  </si>
  <si>
    <t>Work Force Reduction and Executive Separations - Additional Information (Details) $ in Thousands</t>
  </si>
  <si>
    <t>Oct. 18, 2016position</t>
  </si>
  <si>
    <t>Jun. 30, 2017USD ($)</t>
  </si>
  <si>
    <t>Restructuring Reserve [Roll Forward]</t>
  </si>
  <si>
    <t>Beginning balance</t>
  </si>
  <si>
    <t>Severance and related benefit costs - executive separations</t>
  </si>
  <si>
    <t>Payments</t>
  </si>
  <si>
    <t>Adjustments</t>
  </si>
  <si>
    <t>Ending balance</t>
  </si>
  <si>
    <t>Work Force Reduction</t>
  </si>
  <si>
    <t>Restructuring Cost and Reserve [Line Items]</t>
  </si>
  <si>
    <t>Number of positions eliminated | position</t>
  </si>
  <si>
    <t>CEO Transition</t>
  </si>
  <si>
    <t>2017 Separation Agreement</t>
  </si>
  <si>
    <t>Post Employment Benefit Plans - Additional Information (Details) $ in Millions</t>
  </si>
  <si>
    <t>Sep. 11, 2014</t>
  </si>
  <si>
    <t>Sep. 29, 2017USD ($)plan</t>
  </si>
  <si>
    <t>Defined Contribution Plan Disclosure [Line Items]</t>
  </si>
  <si>
    <t>Defined contribution plan, number of plans | plan</t>
  </si>
  <si>
    <t>Portion of contributions charged to income</t>
  </si>
  <si>
    <t>Excess savings plan</t>
  </si>
  <si>
    <t>Benefits plan vesting percentage</t>
  </si>
  <si>
    <t>100.00%</t>
  </si>
  <si>
    <t>Contributions accrued by the company</t>
  </si>
  <si>
    <t>Stock-Based Compensation - Additional Information (Details) $ / shares in Units, $ in Millions</t>
  </si>
  <si>
    <t>Sep. 29, 2017USD ($)$ / sharesshares</t>
  </si>
  <si>
    <t>Equity Based Awards</t>
  </si>
  <si>
    <t>Share-based Compensation Arrangement by Share-based Payment Award [Line Items]</t>
  </si>
  <si>
    <t>Unrecognized compensation costs | $</t>
  </si>
  <si>
    <t>Unrecognized compensation costs, period for recognition</t>
  </si>
  <si>
    <t>1 year 10 months 17 days</t>
  </si>
  <si>
    <t>Liability Based Awards</t>
  </si>
  <si>
    <t>2 years</t>
  </si>
  <si>
    <t>Non-Qualified Stock Options (NQO)</t>
  </si>
  <si>
    <t>NQOs granted (in shares) | shares</t>
  </si>
  <si>
    <t>Weighted-average grant date fair value per share (in dollars per share) | $ / shares</t>
  </si>
  <si>
    <t>Expiration from the date of grant</t>
  </si>
  <si>
    <t>10 years</t>
  </si>
  <si>
    <t>NQOs granted, weighted average exercise price (in dollars per share) | $ / shares</t>
  </si>
  <si>
    <t>Restricted Stock Units (RSUs)</t>
  </si>
  <si>
    <t>RSUs granted (in shares) | shares</t>
  </si>
  <si>
    <t>Key Employees | Total Shareholder Return Awards (TSR)</t>
  </si>
  <si>
    <t>Vesting period</t>
  </si>
  <si>
    <t>3 years</t>
  </si>
  <si>
    <t>Aggregate award target value | $</t>
  </si>
  <si>
    <t>Key Employees | Minimum | Total Shareholder Return Awards (TSR)</t>
  </si>
  <si>
    <t>Percentage of shareholder return award target</t>
  </si>
  <si>
    <t>0.00%</t>
  </si>
  <si>
    <t>Key Employees | Maximum | Total Shareholder Return Awards (TSR)</t>
  </si>
  <si>
    <t>200.00%</t>
  </si>
  <si>
    <t>First anniversary | Non-Qualified Stock Options (NQO)</t>
  </si>
  <si>
    <t>Vesting increments</t>
  </si>
  <si>
    <t>33.33%</t>
  </si>
  <si>
    <t>First anniversary | Restricted Stock Units (RSUs)</t>
  </si>
  <si>
    <t>Second anniversary | Non-Qualified Stock Options (NQO)</t>
  </si>
  <si>
    <t>Second anniversary | Restricted Stock Units (RSUs)</t>
  </si>
  <si>
    <t>Third anniversary | Non-Qualified Stock Options (NQO)</t>
  </si>
  <si>
    <t>Third anniversary | Restricted Stock Units (RSUs)</t>
  </si>
  <si>
    <t>Stock-Based Compensation - Schedule of Impact of Stock-Based Compensation in Condensed Consolidated Statements of Income (Details) - USD ($) $ in Thousands</t>
  </si>
  <si>
    <t>Share-based Compensation Arrangement by Share-based Payment Award, Compensation Cost [Line Items]</t>
  </si>
  <si>
    <t>Compensation cost for awards</t>
  </si>
  <si>
    <t>Future tax benefit</t>
  </si>
  <si>
    <t>Compensation costs for equity-based awards</t>
  </si>
  <si>
    <t>Compensation costs for liability-based awards</t>
  </si>
  <si>
    <t>Stock-Based Compensation - Schedule of Non-Qualified Stock Options, Activity (Details)</t>
  </si>
  <si>
    <t>Sep. 29, 2017$ / sharesshares</t>
  </si>
  <si>
    <t>NQOs, Shares</t>
  </si>
  <si>
    <t>Outstanding at beginning of period (in shares) | shares</t>
  </si>
  <si>
    <t>Granted (in shares) | shares</t>
  </si>
  <si>
    <t>Exercised (in shares) | shares</t>
  </si>
  <si>
    <t>Forfeited or expired (in shares) | shares</t>
  </si>
  <si>
    <t>Outstanding at end of period (in shares) | shares</t>
  </si>
  <si>
    <t>NQOs, Weighted Average Exercise Price Per Share</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RSUs, Shares</t>
  </si>
  <si>
    <t>Vested (in shares) | shares</t>
  </si>
  <si>
    <t>RSUs, Weighted Average Grant Date Fair Value</t>
  </si>
  <si>
    <t>Stock-Based Compensation - Schedule of Weighted Average Assumptions (Details) - Non-Qualified Stock Options (NQO)</t>
  </si>
  <si>
    <t>Sep. 29, 2017$ / shares</t>
  </si>
  <si>
    <t>Expected volatility</t>
  </si>
  <si>
    <t>30.70%</t>
  </si>
  <si>
    <t>Expected life</t>
  </si>
  <si>
    <t>7 years</t>
  </si>
  <si>
    <t>Risk-free rates</t>
  </si>
  <si>
    <t>2.30%</t>
  </si>
  <si>
    <t>Weighted-average grant date fair value per share (in dollars per share)</t>
  </si>
  <si>
    <t>Commitments and Contingencies - Additional Information (Details) - USD ($) $ in Millions</t>
  </si>
  <si>
    <t>Contract compliance</t>
  </si>
  <si>
    <t>Loss Contingencies [Line Items]</t>
  </si>
  <si>
    <t>Contracts loss contingency estim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1548</v>
      </c>
    </row>
    <row r="12" spans="1:3">
      <c r="A12" s="4" t="s">
        <v>19</v>
      </c>
      <c r="B12" s="4" t="s">
        <v>20</v>
      </c>
    </row>
    <row r="13" spans="1:3">
      <c r="A13" s="4" t="s">
        <v>21</v>
      </c>
      <c r="B13" s="4" t="s">
        <v>22</v>
      </c>
    </row>
    <row r="14" spans="1:3">
      <c r="A14" s="4" t="s">
        <v>23</v>
      </c>
      <c r="C14" s="5" t="n">
        <v>11114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v>
      </c>
    </row>
    <row r="3" spans="1:2">
      <c r="A3" s="3" t="s">
        <v>141</v>
      </c>
    </row>
    <row r="4" spans="1:2">
      <c r="A4" s="4" t="s">
        <v>36</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143</v>
      </c>
    </row>
    <row r="4" spans="1:2">
      <c r="A4" s="4" t="s">
        <v>55</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row r="7" spans="1:2">
      <c r="A7" s="4" t="s">
        <v>173</v>
      </c>
      <c r="B7" s="4" t="s">
        <v>174</v>
      </c>
    </row>
    <row r="8" spans="1:2">
      <c r="A8" s="4" t="s">
        <v>148</v>
      </c>
      <c r="B8" s="4" t="s">
        <v>175</v>
      </c>
    </row>
    <row r="9" spans="1:2">
      <c r="A9" s="4" t="s">
        <v>135</v>
      </c>
      <c r="B9"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9625</v>
      </c>
      <c r="C4" s="7" t="n">
        <v>283782</v>
      </c>
      <c r="D4" s="7" t="n">
        <v>819005</v>
      </c>
      <c r="E4" s="7" t="n">
        <v>902359</v>
      </c>
    </row>
    <row r="5" spans="1:5">
      <c r="A5" s="4" t="s">
        <v>29</v>
      </c>
      <c r="B5" s="5" t="n">
        <v>245219</v>
      </c>
      <c r="C5" s="5" t="n">
        <v>257687</v>
      </c>
      <c r="D5" s="5" t="n">
        <v>743502</v>
      </c>
      <c r="E5" s="5" t="n">
        <v>822042</v>
      </c>
    </row>
    <row r="6" spans="1:5">
      <c r="A6" s="4" t="s">
        <v>30</v>
      </c>
      <c r="B6" s="5" t="n">
        <v>14316</v>
      </c>
      <c r="C6" s="5" t="n">
        <v>14933</v>
      </c>
      <c r="D6" s="5" t="n">
        <v>44560</v>
      </c>
      <c r="E6" s="5" t="n">
        <v>46046</v>
      </c>
    </row>
    <row r="7" spans="1:5">
      <c r="A7" s="4" t="s">
        <v>31</v>
      </c>
      <c r="B7" s="5" t="n">
        <v>10090</v>
      </c>
      <c r="C7" s="5" t="n">
        <v>11162</v>
      </c>
      <c r="D7" s="5" t="n">
        <v>30943</v>
      </c>
      <c r="E7" s="5" t="n">
        <v>34271</v>
      </c>
    </row>
    <row r="8" spans="1:5">
      <c r="A8" s="4" t="s">
        <v>32</v>
      </c>
      <c r="B8" s="5" t="n">
        <v>-1058</v>
      </c>
      <c r="C8" s="5" t="n">
        <v>-1348</v>
      </c>
      <c r="D8" s="5" t="n">
        <v>-3262</v>
      </c>
      <c r="E8" s="5" t="n">
        <v>-4396</v>
      </c>
    </row>
    <row r="9" spans="1:5">
      <c r="A9" s="4" t="s">
        <v>33</v>
      </c>
      <c r="B9" s="5" t="n">
        <v>9032</v>
      </c>
      <c r="C9" s="5" t="n">
        <v>9814</v>
      </c>
      <c r="D9" s="5" t="n">
        <v>27681</v>
      </c>
      <c r="E9" s="5" t="n">
        <v>29875</v>
      </c>
    </row>
    <row r="10" spans="1:5">
      <c r="A10" s="4" t="s">
        <v>34</v>
      </c>
      <c r="B10" s="5" t="n">
        <v>3232</v>
      </c>
      <c r="C10" s="5" t="n">
        <v>3207</v>
      </c>
      <c r="D10" s="5" t="n">
        <v>9751</v>
      </c>
      <c r="E10" s="5" t="n">
        <v>10629</v>
      </c>
    </row>
    <row r="11" spans="1:5">
      <c r="A11" s="4" t="s">
        <v>35</v>
      </c>
      <c r="B11" s="7" t="n">
        <v>5800</v>
      </c>
      <c r="C11" s="7" t="n">
        <v>6607</v>
      </c>
      <c r="D11" s="7" t="n">
        <v>17930</v>
      </c>
      <c r="E11" s="7" t="n">
        <v>19246</v>
      </c>
    </row>
    <row r="12" spans="1:5">
      <c r="A12" s="3" t="s">
        <v>36</v>
      </c>
    </row>
    <row r="13" spans="1:5">
      <c r="A13" s="4" t="s">
        <v>37</v>
      </c>
      <c r="B13" s="8" t="n">
        <v>0.52</v>
      </c>
      <c r="C13" s="8" t="n">
        <v>0.62</v>
      </c>
      <c r="D13" s="8" t="n">
        <v>1.63</v>
      </c>
      <c r="E13" s="8" t="n">
        <v>1.8</v>
      </c>
    </row>
    <row r="14" spans="1:5">
      <c r="A14" s="4" t="s">
        <v>38</v>
      </c>
      <c r="B14" s="8" t="n">
        <v>0.51</v>
      </c>
      <c r="C14" s="8" t="n">
        <v>0.6</v>
      </c>
      <c r="D14" s="8" t="n">
        <v>1.61</v>
      </c>
      <c r="E14" s="8" t="n">
        <v>1.76</v>
      </c>
    </row>
    <row r="15" spans="1:5">
      <c r="A15" s="4" t="s">
        <v>39</v>
      </c>
      <c r="B15" s="5" t="n">
        <v>11075</v>
      </c>
      <c r="C15" s="5" t="n">
        <v>10733</v>
      </c>
      <c r="D15" s="5" t="n">
        <v>10991</v>
      </c>
      <c r="E15" s="5" t="n">
        <v>10688</v>
      </c>
    </row>
    <row r="16" spans="1:5">
      <c r="A16" s="4" t="s">
        <v>40</v>
      </c>
      <c r="B16" s="5" t="n">
        <v>11272</v>
      </c>
      <c r="C16" s="5" t="n">
        <v>11061</v>
      </c>
      <c r="D16" s="5" t="n">
        <v>11168</v>
      </c>
      <c r="E16" s="5" t="n">
        <v>109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08</v>
      </c>
      <c r="B1" s="2" t="s">
        <v>25</v>
      </c>
      <c r="D1" s="2" t="s">
        <v>1</v>
      </c>
    </row>
    <row r="2" spans="1:5">
      <c r="B2" s="2" t="s">
        <v>209</v>
      </c>
      <c r="C2" s="2" t="s">
        <v>210</v>
      </c>
      <c r="D2" s="2" t="s">
        <v>211</v>
      </c>
      <c r="E2" s="2" t="s">
        <v>210</v>
      </c>
    </row>
    <row r="3" spans="1:5">
      <c r="A3" s="3" t="s">
        <v>212</v>
      </c>
    </row>
    <row r="4" spans="1:5">
      <c r="A4" s="4" t="s">
        <v>213</v>
      </c>
      <c r="D4" s="5" t="n">
        <v>1</v>
      </c>
    </row>
    <row r="5" spans="1:5">
      <c r="A5" s="4" t="s">
        <v>214</v>
      </c>
      <c r="B5" s="7" t="n">
        <v>269625</v>
      </c>
      <c r="C5" s="7" t="n">
        <v>283782</v>
      </c>
      <c r="D5" s="7" t="n">
        <v>819005</v>
      </c>
      <c r="E5" s="7" t="n">
        <v>902359</v>
      </c>
    </row>
    <row r="6" spans="1:5">
      <c r="A6" s="4" t="s">
        <v>215</v>
      </c>
    </row>
    <row r="7" spans="1:5">
      <c r="A7" s="3" t="s">
        <v>212</v>
      </c>
    </row>
    <row r="8" spans="1:5">
      <c r="A8" s="4" t="s">
        <v>216</v>
      </c>
      <c r="B8" s="4" t="s">
        <v>217</v>
      </c>
      <c r="C8" s="4" t="s">
        <v>218</v>
      </c>
      <c r="D8" s="4" t="s">
        <v>219</v>
      </c>
      <c r="E8" s="4" t="s">
        <v>220</v>
      </c>
    </row>
    <row r="9" spans="1:5">
      <c r="A9" s="4" t="s">
        <v>221</v>
      </c>
    </row>
    <row r="10" spans="1:5">
      <c r="A10" s="3" t="s">
        <v>212</v>
      </c>
    </row>
    <row r="11" spans="1:5">
      <c r="A11" s="4" t="s">
        <v>222</v>
      </c>
      <c r="B11" s="4" t="s">
        <v>223</v>
      </c>
      <c r="D11" s="4" t="s">
        <v>2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3" t="s">
        <v>225</v>
      </c>
    </row>
    <row r="4" spans="1:5">
      <c r="A4" s="4" t="s">
        <v>226</v>
      </c>
      <c r="B4" s="7" t="n">
        <v>5779</v>
      </c>
      <c r="C4" s="7" t="n">
        <v>2374</v>
      </c>
      <c r="D4" s="7" t="n">
        <v>14104</v>
      </c>
      <c r="E4" s="7" t="n">
        <v>9238</v>
      </c>
    </row>
    <row r="5" spans="1:5">
      <c r="A5" s="4" t="s">
        <v>227</v>
      </c>
      <c r="B5" s="5" t="n">
        <v>-2111</v>
      </c>
      <c r="C5" s="5" t="n">
        <v>-1202</v>
      </c>
      <c r="D5" s="5" t="n">
        <v>-5518</v>
      </c>
      <c r="E5" s="5" t="n">
        <v>-5036</v>
      </c>
    </row>
    <row r="6" spans="1:5">
      <c r="A6" s="4" t="s">
        <v>228</v>
      </c>
      <c r="B6" s="7" t="n">
        <v>3668</v>
      </c>
      <c r="C6" s="7" t="n">
        <v>1172</v>
      </c>
      <c r="D6" s="7" t="n">
        <v>8586</v>
      </c>
      <c r="E6" s="7" t="n">
        <v>42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3" t="s">
        <v>42</v>
      </c>
    </row>
    <row r="4" spans="1:5">
      <c r="A4" s="4" t="s">
        <v>35</v>
      </c>
      <c r="B4" s="7" t="n">
        <v>5800</v>
      </c>
      <c r="C4" s="7" t="n">
        <v>6607</v>
      </c>
      <c r="D4" s="7" t="n">
        <v>17930</v>
      </c>
      <c r="E4" s="7" t="n">
        <v>19246</v>
      </c>
    </row>
    <row r="5" spans="1:5">
      <c r="A5" s="3" t="s">
        <v>43</v>
      </c>
    </row>
    <row r="6" spans="1:5">
      <c r="A6" s="4" t="s">
        <v>44</v>
      </c>
      <c r="B6" s="5" t="n">
        <v>0</v>
      </c>
      <c r="C6" s="5" t="n">
        <v>264</v>
      </c>
      <c r="D6" s="5" t="n">
        <v>95</v>
      </c>
      <c r="E6" s="5" t="n">
        <v>-342</v>
      </c>
    </row>
    <row r="7" spans="1:5">
      <c r="A7" s="4" t="s">
        <v>45</v>
      </c>
      <c r="B7" s="5" t="n">
        <v>0</v>
      </c>
      <c r="C7" s="5" t="n">
        <v>-2</v>
      </c>
      <c r="D7" s="5" t="n">
        <v>0</v>
      </c>
      <c r="E7" s="5" t="n">
        <v>3</v>
      </c>
    </row>
    <row r="8" spans="1:5">
      <c r="A8" s="4" t="s">
        <v>46</v>
      </c>
      <c r="B8" s="5" t="n">
        <v>0</v>
      </c>
      <c r="C8" s="5" t="n">
        <v>-94</v>
      </c>
      <c r="D8" s="5" t="n">
        <v>-34</v>
      </c>
      <c r="E8" s="5" t="n">
        <v>121</v>
      </c>
    </row>
    <row r="9" spans="1:5">
      <c r="A9" s="4" t="s">
        <v>47</v>
      </c>
      <c r="B9" s="5" t="n">
        <v>0</v>
      </c>
      <c r="C9" s="5" t="n">
        <v>168</v>
      </c>
      <c r="D9" s="5" t="n">
        <v>61</v>
      </c>
      <c r="E9" s="5" t="n">
        <v>-218</v>
      </c>
    </row>
    <row r="10" spans="1:5">
      <c r="A10" s="4" t="s">
        <v>48</v>
      </c>
      <c r="B10" s="5" t="n">
        <v>893</v>
      </c>
      <c r="C10" s="5" t="n">
        <v>512</v>
      </c>
      <c r="D10" s="5" t="n">
        <v>2724</v>
      </c>
      <c r="E10" s="5" t="n">
        <v>360</v>
      </c>
    </row>
    <row r="11" spans="1:5">
      <c r="A11" s="4" t="s">
        <v>49</v>
      </c>
      <c r="B11" s="5" t="n">
        <v>893</v>
      </c>
      <c r="C11" s="5" t="n">
        <v>680</v>
      </c>
      <c r="D11" s="5" t="n">
        <v>2785</v>
      </c>
      <c r="E11" s="5" t="n">
        <v>142</v>
      </c>
    </row>
    <row r="12" spans="1:5">
      <c r="A12" s="4" t="s">
        <v>50</v>
      </c>
      <c r="B12" s="7" t="n">
        <v>6693</v>
      </c>
      <c r="C12" s="7" t="n">
        <v>7287</v>
      </c>
      <c r="D12" s="7" t="n">
        <v>20715</v>
      </c>
      <c r="E12" s="7" t="n">
        <v>193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09</v>
      </c>
    </row>
    <row r="3" spans="1:2">
      <c r="A3" s="3" t="s">
        <v>230</v>
      </c>
    </row>
    <row r="4" spans="1:2">
      <c r="A4" s="4" t="s">
        <v>231</v>
      </c>
      <c r="B4" s="9" t="n">
        <v>5.5</v>
      </c>
    </row>
    <row r="5" spans="1:2">
      <c r="A5" s="4" t="s">
        <v>232</v>
      </c>
    </row>
    <row r="6" spans="1:2">
      <c r="A6" s="3" t="s">
        <v>230</v>
      </c>
    </row>
    <row r="7" spans="1:2">
      <c r="A7" s="4" t="s">
        <v>233</v>
      </c>
      <c r="B7"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5</v>
      </c>
      <c r="B1" s="2" t="s">
        <v>25</v>
      </c>
      <c r="D1" s="2" t="s">
        <v>1</v>
      </c>
    </row>
    <row r="2" spans="1:6">
      <c r="B2" s="2" t="s">
        <v>2</v>
      </c>
      <c r="C2" s="2" t="s">
        <v>26</v>
      </c>
      <c r="D2" s="2" t="s">
        <v>2</v>
      </c>
      <c r="E2" s="2" t="s">
        <v>26</v>
      </c>
      <c r="F2" s="2" t="s">
        <v>52</v>
      </c>
    </row>
    <row r="3" spans="1:6">
      <c r="A3" s="3" t="s">
        <v>139</v>
      </c>
    </row>
    <row r="4" spans="1:6">
      <c r="A4" s="4" t="s">
        <v>236</v>
      </c>
      <c r="B4" s="7" t="n">
        <v>3232</v>
      </c>
      <c r="C4" s="7" t="n">
        <v>3207</v>
      </c>
      <c r="D4" s="7" t="n">
        <v>9751</v>
      </c>
      <c r="E4" s="7" t="n">
        <v>10629</v>
      </c>
    </row>
    <row r="5" spans="1:6">
      <c r="A5" s="4" t="s">
        <v>237</v>
      </c>
      <c r="B5" s="4" t="s">
        <v>238</v>
      </c>
      <c r="C5" s="4" t="s">
        <v>239</v>
      </c>
      <c r="D5" s="4" t="s">
        <v>240</v>
      </c>
      <c r="E5" s="4" t="s">
        <v>241</v>
      </c>
    </row>
    <row r="6" spans="1:6">
      <c r="A6" s="4" t="s">
        <v>242</v>
      </c>
      <c r="D6" s="4" t="s">
        <v>243</v>
      </c>
    </row>
    <row r="7" spans="1:6">
      <c r="A7" s="4" t="s">
        <v>244</v>
      </c>
      <c r="B7" s="7" t="n">
        <v>400</v>
      </c>
      <c r="D7" s="7" t="n">
        <v>400</v>
      </c>
      <c r="F7" s="7" t="n">
        <v>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5</v>
      </c>
      <c r="D1" s="2" t="s">
        <v>1</v>
      </c>
    </row>
    <row r="2" spans="1:5">
      <c r="B2" s="2" t="s">
        <v>2</v>
      </c>
      <c r="C2" s="2" t="s">
        <v>26</v>
      </c>
      <c r="D2" s="2" t="s">
        <v>2</v>
      </c>
      <c r="E2" s="2" t="s">
        <v>26</v>
      </c>
    </row>
    <row r="3" spans="1:5">
      <c r="A3" s="3" t="s">
        <v>141</v>
      </c>
    </row>
    <row r="4" spans="1:5">
      <c r="A4" s="4" t="s">
        <v>35</v>
      </c>
      <c r="B4" s="7" t="n">
        <v>5800</v>
      </c>
      <c r="C4" s="7" t="n">
        <v>6607</v>
      </c>
      <c r="D4" s="7" t="n">
        <v>17930</v>
      </c>
      <c r="E4" s="7" t="n">
        <v>19246</v>
      </c>
    </row>
    <row r="5" spans="1:5">
      <c r="A5" s="3" t="s">
        <v>246</v>
      </c>
    </row>
    <row r="6" spans="1:5">
      <c r="A6" s="4" t="s">
        <v>39</v>
      </c>
      <c r="B6" s="5" t="n">
        <v>11075</v>
      </c>
      <c r="C6" s="5" t="n">
        <v>10733</v>
      </c>
      <c r="D6" s="5" t="n">
        <v>10991</v>
      </c>
      <c r="E6" s="5" t="n">
        <v>10688</v>
      </c>
    </row>
    <row r="7" spans="1:5">
      <c r="A7" s="4" t="s">
        <v>247</v>
      </c>
      <c r="B7" s="5" t="n">
        <v>68</v>
      </c>
      <c r="C7" s="5" t="n">
        <v>142</v>
      </c>
      <c r="D7" s="5" t="n">
        <v>63</v>
      </c>
      <c r="E7" s="5" t="n">
        <v>109</v>
      </c>
    </row>
    <row r="8" spans="1:5">
      <c r="A8" s="4" t="s">
        <v>248</v>
      </c>
      <c r="B8" s="5" t="n">
        <v>129</v>
      </c>
      <c r="C8" s="5" t="n">
        <v>186</v>
      </c>
      <c r="D8" s="5" t="n">
        <v>114</v>
      </c>
      <c r="E8" s="5" t="n">
        <v>169</v>
      </c>
    </row>
    <row r="9" spans="1:5">
      <c r="A9" s="4" t="s">
        <v>249</v>
      </c>
      <c r="B9" s="5" t="n">
        <v>11272</v>
      </c>
      <c r="C9" s="5" t="n">
        <v>11061</v>
      </c>
      <c r="D9" s="5" t="n">
        <v>11168</v>
      </c>
      <c r="E9" s="5" t="n">
        <v>10966</v>
      </c>
    </row>
    <row r="10" spans="1:5">
      <c r="A10" s="4" t="s">
        <v>250</v>
      </c>
      <c r="B10" s="8" t="n">
        <v>0.52</v>
      </c>
      <c r="C10" s="8" t="n">
        <v>0.62</v>
      </c>
      <c r="D10" s="8" t="n">
        <v>1.63</v>
      </c>
      <c r="E10" s="8" t="n">
        <v>1.8</v>
      </c>
    </row>
    <row r="11" spans="1:5">
      <c r="A11" s="4" t="s">
        <v>251</v>
      </c>
      <c r="B11" s="8" t="n">
        <v>0.51</v>
      </c>
      <c r="C11" s="8" t="n">
        <v>0.6</v>
      </c>
      <c r="D11" s="8" t="n">
        <v>1.61</v>
      </c>
      <c r="E11" s="8" t="n">
        <v>1.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3" t="s">
        <v>253</v>
      </c>
    </row>
    <row r="4" spans="1:5">
      <c r="A4" s="4" t="s">
        <v>254</v>
      </c>
      <c r="B4" s="5" t="n">
        <v>3</v>
      </c>
      <c r="C4" s="5" t="n">
        <v>2</v>
      </c>
      <c r="D4" s="5" t="n">
        <v>12</v>
      </c>
      <c r="E4" s="5" t="n">
        <v>9</v>
      </c>
    </row>
    <row r="5" spans="1:5">
      <c r="A5" s="4" t="s">
        <v>255</v>
      </c>
    </row>
    <row r="6" spans="1:5">
      <c r="A6" s="3" t="s">
        <v>253</v>
      </c>
    </row>
    <row r="7" spans="1:5">
      <c r="A7" s="4" t="s">
        <v>254</v>
      </c>
      <c r="B7" s="5" t="n">
        <v>3</v>
      </c>
      <c r="C7" s="5" t="n">
        <v>2</v>
      </c>
      <c r="D7" s="5" t="n">
        <v>12</v>
      </c>
      <c r="E7" s="5" t="n">
        <v>9</v>
      </c>
    </row>
    <row r="8" spans="1:5">
      <c r="A8" s="4" t="s">
        <v>256</v>
      </c>
    </row>
    <row r="9" spans="1:5">
      <c r="A9" s="3" t="s">
        <v>253</v>
      </c>
    </row>
    <row r="10" spans="1:5">
      <c r="A10" s="4" t="s">
        <v>254</v>
      </c>
      <c r="B10" s="5" t="n">
        <v>0</v>
      </c>
      <c r="C10" s="5" t="n">
        <v>0</v>
      </c>
      <c r="D10" s="5" t="n">
        <v>0</v>
      </c>
      <c r="E10"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2</v>
      </c>
    </row>
    <row r="2" spans="1:3">
      <c r="A2" s="3" t="s">
        <v>143</v>
      </c>
    </row>
    <row r="3" spans="1:3">
      <c r="A3" s="4" t="s">
        <v>258</v>
      </c>
      <c r="B3" s="7" t="n">
        <v>31750</v>
      </c>
      <c r="C3" s="7" t="n">
        <v>41992</v>
      </c>
    </row>
    <row r="4" spans="1:3">
      <c r="A4" s="4" t="s">
        <v>259</v>
      </c>
      <c r="B4" s="5" t="n">
        <v>140483</v>
      </c>
      <c r="C4" s="5" t="n">
        <v>127150</v>
      </c>
    </row>
    <row r="5" spans="1:3">
      <c r="A5" s="4" t="s">
        <v>260</v>
      </c>
      <c r="B5" s="5" t="n">
        <v>2710</v>
      </c>
      <c r="C5" s="5" t="n">
        <v>2930</v>
      </c>
    </row>
    <row r="6" spans="1:3">
      <c r="A6" s="4" t="s">
        <v>55</v>
      </c>
      <c r="B6" s="5" t="n">
        <v>174943</v>
      </c>
      <c r="C6" s="7" t="n">
        <v>172072</v>
      </c>
    </row>
    <row r="7" spans="1:3">
      <c r="A7" s="4" t="s">
        <v>261</v>
      </c>
      <c r="B7" s="7" t="n">
        <v>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38"/>
    <col customWidth="1" max="7" min="7" width="21"/>
    <col customWidth="1" max="8" min="8" width="14"/>
    <col customWidth="1" max="9" min="9" width="14"/>
    <col customWidth="1" max="10" min="10" width="21"/>
  </cols>
  <sheetData>
    <row r="1" spans="1:10">
      <c r="A1" s="1" t="s">
        <v>262</v>
      </c>
      <c r="B1" s="2" t="s">
        <v>263</v>
      </c>
      <c r="C1" s="2" t="s">
        <v>264</v>
      </c>
      <c r="D1" s="2" t="s">
        <v>265</v>
      </c>
      <c r="E1" s="2" t="s">
        <v>210</v>
      </c>
      <c r="F1" s="2" t="s">
        <v>265</v>
      </c>
      <c r="G1" s="2" t="s">
        <v>210</v>
      </c>
      <c r="H1" s="2" t="s">
        <v>266</v>
      </c>
      <c r="I1" s="2" t="s">
        <v>267</v>
      </c>
      <c r="J1" s="2" t="s">
        <v>268</v>
      </c>
    </row>
    <row r="2" spans="1:10">
      <c r="A2" s="3" t="s">
        <v>269</v>
      </c>
    </row>
    <row r="3" spans="1:10">
      <c r="A3" s="4" t="s">
        <v>270</v>
      </c>
      <c r="D3" s="7" t="n">
        <v>847000</v>
      </c>
      <c r="F3" s="7" t="n">
        <v>847000</v>
      </c>
      <c r="J3" s="7" t="n">
        <v>1408000</v>
      </c>
    </row>
    <row r="4" spans="1:10">
      <c r="A4" s="4" t="s">
        <v>271</v>
      </c>
      <c r="F4" s="7" t="n">
        <v>561000</v>
      </c>
      <c r="G4" s="7" t="n">
        <v>915000</v>
      </c>
    </row>
    <row r="5" spans="1:10">
      <c r="A5" s="4" t="s">
        <v>272</v>
      </c>
    </row>
    <row r="6" spans="1:10">
      <c r="A6" s="3" t="s">
        <v>269</v>
      </c>
    </row>
    <row r="7" spans="1:10">
      <c r="A7" s="4" t="s">
        <v>273</v>
      </c>
      <c r="B7" s="7" t="n">
        <v>35000000</v>
      </c>
    </row>
    <row r="8" spans="1:10">
      <c r="A8" s="4" t="s">
        <v>274</v>
      </c>
      <c r="D8" s="5" t="n">
        <v>8</v>
      </c>
      <c r="F8" s="5" t="n">
        <v>8</v>
      </c>
    </row>
    <row r="9" spans="1:10">
      <c r="A9" s="4" t="s">
        <v>275</v>
      </c>
      <c r="D9" s="7" t="n">
        <v>12200000</v>
      </c>
      <c r="F9" s="7" t="n">
        <v>12200000</v>
      </c>
    </row>
    <row r="10" spans="1:10">
      <c r="A10" s="4" t="s">
        <v>276</v>
      </c>
    </row>
    <row r="11" spans="1:10">
      <c r="A11" s="3" t="s">
        <v>269</v>
      </c>
    </row>
    <row r="12" spans="1:10">
      <c r="A12" s="4" t="s">
        <v>273</v>
      </c>
      <c r="B12" s="5" t="n">
        <v>10000000</v>
      </c>
    </row>
    <row r="13" spans="1:10">
      <c r="A13" s="4" t="s">
        <v>277</v>
      </c>
    </row>
    <row r="14" spans="1:10">
      <c r="A14" s="3" t="s">
        <v>269</v>
      </c>
    </row>
    <row r="15" spans="1:10">
      <c r="A15" s="4" t="s">
        <v>273</v>
      </c>
      <c r="B15" s="7" t="n">
        <v>215000000</v>
      </c>
    </row>
    <row r="16" spans="1:10">
      <c r="A16" s="4" t="s">
        <v>278</v>
      </c>
      <c r="F16" s="7" t="n">
        <v>12859794</v>
      </c>
    </row>
    <row r="17" spans="1:10">
      <c r="A17" s="4" t="s">
        <v>279</v>
      </c>
      <c r="B17" s="10" t="n">
        <v>3.25</v>
      </c>
      <c r="I17" s="5" t="n">
        <v>3</v>
      </c>
    </row>
    <row r="18" spans="1:10">
      <c r="A18" s="4" t="s">
        <v>280</v>
      </c>
      <c r="F18" s="10" t="n">
        <v>4.5</v>
      </c>
    </row>
    <row r="19" spans="1:10">
      <c r="A19" s="4" t="s">
        <v>281</v>
      </c>
      <c r="F19" s="10" t="n">
        <v>1.58</v>
      </c>
    </row>
    <row r="20" spans="1:10">
      <c r="A20" s="4" t="s">
        <v>282</v>
      </c>
      <c r="F20" s="10" t="n">
        <v>10.4</v>
      </c>
    </row>
    <row r="21" spans="1:10">
      <c r="A21" s="4" t="s">
        <v>283</v>
      </c>
      <c r="D21" s="4" t="s">
        <v>284</v>
      </c>
      <c r="F21" s="4" t="s">
        <v>284</v>
      </c>
    </row>
    <row r="22" spans="1:10">
      <c r="A22" s="4" t="s">
        <v>285</v>
      </c>
    </row>
    <row r="23" spans="1:10">
      <c r="A23" s="3" t="s">
        <v>269</v>
      </c>
    </row>
    <row r="24" spans="1:10">
      <c r="A24" s="4" t="s">
        <v>286</v>
      </c>
      <c r="F24" s="4" t="s">
        <v>287</v>
      </c>
    </row>
    <row r="25" spans="1:10">
      <c r="A25" s="4" t="s">
        <v>288</v>
      </c>
    </row>
    <row r="26" spans="1:10">
      <c r="A26" s="3" t="s">
        <v>269</v>
      </c>
    </row>
    <row r="27" spans="1:10">
      <c r="A27" s="4" t="s">
        <v>286</v>
      </c>
      <c r="F27" s="4" t="s">
        <v>289</v>
      </c>
    </row>
    <row r="28" spans="1:10">
      <c r="A28" s="4" t="s">
        <v>290</v>
      </c>
    </row>
    <row r="29" spans="1:10">
      <c r="A29" s="3" t="s">
        <v>269</v>
      </c>
    </row>
    <row r="30" spans="1:10">
      <c r="A30" s="4" t="s">
        <v>291</v>
      </c>
      <c r="F30" s="4" t="s">
        <v>292</v>
      </c>
    </row>
    <row r="31" spans="1:10">
      <c r="A31" s="4" t="s">
        <v>293</v>
      </c>
    </row>
    <row r="32" spans="1:10">
      <c r="A32" s="3" t="s">
        <v>269</v>
      </c>
    </row>
    <row r="33" spans="1:10">
      <c r="A33" s="4" t="s">
        <v>291</v>
      </c>
      <c r="F33" s="4" t="s">
        <v>294</v>
      </c>
    </row>
    <row r="34" spans="1:10">
      <c r="A34" s="4" t="s">
        <v>295</v>
      </c>
    </row>
    <row r="35" spans="1:10">
      <c r="A35" s="3" t="s">
        <v>269</v>
      </c>
    </row>
    <row r="36" spans="1:10">
      <c r="A36" s="4" t="s">
        <v>296</v>
      </c>
      <c r="B36" s="4" t="s">
        <v>297</v>
      </c>
    </row>
    <row r="37" spans="1:10">
      <c r="A37" s="4" t="s">
        <v>298</v>
      </c>
      <c r="B37" s="4" t="s">
        <v>299</v>
      </c>
    </row>
    <row r="38" spans="1:10">
      <c r="A38" s="4" t="s">
        <v>300</v>
      </c>
      <c r="B38" s="4" t="s">
        <v>299</v>
      </c>
    </row>
    <row r="39" spans="1:10">
      <c r="A39" s="4" t="s">
        <v>301</v>
      </c>
      <c r="B39" s="4" t="s">
        <v>302</v>
      </c>
    </row>
    <row r="40" spans="1:10">
      <c r="A40" s="4" t="s">
        <v>303</v>
      </c>
      <c r="B40" s="4" t="s">
        <v>304</v>
      </c>
    </row>
    <row r="41" spans="1:10">
      <c r="A41" s="4" t="s">
        <v>305</v>
      </c>
      <c r="D41" s="7" t="n">
        <v>74500000</v>
      </c>
      <c r="F41" s="7" t="n">
        <v>74500000</v>
      </c>
    </row>
    <row r="42" spans="1:10">
      <c r="A42" s="4" t="s">
        <v>306</v>
      </c>
    </row>
    <row r="43" spans="1:10">
      <c r="A43" s="3" t="s">
        <v>269</v>
      </c>
    </row>
    <row r="44" spans="1:10">
      <c r="A44" s="4" t="s">
        <v>273</v>
      </c>
      <c r="B44" s="7" t="n">
        <v>140000000</v>
      </c>
    </row>
    <row r="45" spans="1:10">
      <c r="A45" s="4" t="s">
        <v>307</v>
      </c>
      <c r="B45" s="4" t="s">
        <v>308</v>
      </c>
    </row>
    <row r="46" spans="1:10">
      <c r="A46" s="4" t="s">
        <v>309</v>
      </c>
      <c r="C46" s="7" t="n">
        <v>136300000</v>
      </c>
    </row>
    <row r="47" spans="1:10">
      <c r="A47" s="4" t="s">
        <v>270</v>
      </c>
      <c r="C47" s="7" t="n">
        <v>3700000</v>
      </c>
    </row>
    <row r="48" spans="1:10">
      <c r="A48" s="4" t="s">
        <v>271</v>
      </c>
      <c r="D48" s="5" t="n">
        <v>200000</v>
      </c>
      <c r="E48" s="7" t="n">
        <v>300000</v>
      </c>
      <c r="F48" s="5" t="n">
        <v>600000</v>
      </c>
      <c r="G48" s="7" t="n">
        <v>900000</v>
      </c>
    </row>
    <row r="49" spans="1:10">
      <c r="A49" s="4" t="s">
        <v>310</v>
      </c>
    </row>
    <row r="50" spans="1:10">
      <c r="A50" s="3" t="s">
        <v>269</v>
      </c>
    </row>
    <row r="51" spans="1:10">
      <c r="A51" s="4" t="s">
        <v>273</v>
      </c>
      <c r="B51" s="7" t="n">
        <v>75000000</v>
      </c>
    </row>
    <row r="52" spans="1:10">
      <c r="A52" s="4" t="s">
        <v>307</v>
      </c>
      <c r="B52" s="4" t="s">
        <v>308</v>
      </c>
    </row>
    <row r="53" spans="1:10">
      <c r="A53" s="4" t="s">
        <v>311</v>
      </c>
      <c r="D53" s="7" t="n">
        <v>62800000</v>
      </c>
      <c r="F53" s="7" t="n">
        <v>62800000</v>
      </c>
    </row>
    <row r="54" spans="1:10">
      <c r="A54" s="4" t="s">
        <v>312</v>
      </c>
    </row>
    <row r="55" spans="1:10">
      <c r="A55" s="3" t="s">
        <v>269</v>
      </c>
    </row>
    <row r="56" spans="1:10">
      <c r="A56" s="4" t="s">
        <v>279</v>
      </c>
      <c r="H56" s="10" t="n">
        <v>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2</v>
      </c>
    </row>
    <row r="2" spans="1:3">
      <c r="A2" s="3" t="s">
        <v>314</v>
      </c>
    </row>
    <row r="3" spans="1:3">
      <c r="A3" s="4" t="s">
        <v>270</v>
      </c>
      <c r="B3" s="7" t="n">
        <v>-847</v>
      </c>
      <c r="C3" s="7" t="n">
        <v>-1408</v>
      </c>
    </row>
    <row r="4" spans="1:3">
      <c r="A4" s="4" t="s">
        <v>315</v>
      </c>
      <c r="B4" s="5" t="n">
        <v>73653</v>
      </c>
      <c r="C4" s="5" t="n">
        <v>83592</v>
      </c>
    </row>
    <row r="5" spans="1:3">
      <c r="A5" s="4" t="s">
        <v>316</v>
      </c>
    </row>
    <row r="6" spans="1:3">
      <c r="A6" s="3" t="s">
        <v>314</v>
      </c>
    </row>
    <row r="7" spans="1:3">
      <c r="A7" s="4" t="s">
        <v>145</v>
      </c>
      <c r="B7" s="5" t="n">
        <v>74500</v>
      </c>
      <c r="C7" s="5" t="n">
        <v>85000</v>
      </c>
    </row>
    <row r="8" spans="1:3">
      <c r="A8" s="4" t="s">
        <v>317</v>
      </c>
    </row>
    <row r="9" spans="1:3">
      <c r="A9" s="3" t="s">
        <v>314</v>
      </c>
    </row>
    <row r="10" spans="1:3">
      <c r="A10" s="4" t="s">
        <v>145</v>
      </c>
      <c r="B10" s="5" t="n">
        <v>21000</v>
      </c>
      <c r="C10" s="5" t="n">
        <v>15750</v>
      </c>
    </row>
    <row r="11" spans="1:3">
      <c r="A11" s="4" t="s">
        <v>318</v>
      </c>
    </row>
    <row r="12" spans="1:3">
      <c r="A12" s="3" t="s">
        <v>314</v>
      </c>
    </row>
    <row r="13" spans="1:3">
      <c r="A13" s="4" t="s">
        <v>145</v>
      </c>
      <c r="B13" s="5" t="n">
        <v>53500</v>
      </c>
      <c r="C13" s="5" t="n">
        <v>69250</v>
      </c>
    </row>
    <row r="14" spans="1:3">
      <c r="A14" s="4" t="s">
        <v>319</v>
      </c>
    </row>
    <row r="15" spans="1:3">
      <c r="A15" s="3" t="s">
        <v>314</v>
      </c>
    </row>
    <row r="16" spans="1:3">
      <c r="A16" s="4" t="s">
        <v>145</v>
      </c>
      <c r="B16" s="5" t="n">
        <v>74500</v>
      </c>
      <c r="C16" s="5" t="n">
        <v>85000</v>
      </c>
    </row>
    <row r="17" spans="1:3">
      <c r="A17" s="4" t="s">
        <v>320</v>
      </c>
    </row>
    <row r="18" spans="1:3">
      <c r="A18" s="3" t="s">
        <v>314</v>
      </c>
    </row>
    <row r="19" spans="1:3">
      <c r="A19" s="4" t="s">
        <v>145</v>
      </c>
      <c r="B19" s="5" t="n">
        <v>21000</v>
      </c>
      <c r="C19" s="5" t="n">
        <v>15750</v>
      </c>
    </row>
    <row r="20" spans="1:3">
      <c r="A20" s="4" t="s">
        <v>321</v>
      </c>
    </row>
    <row r="21" spans="1:3">
      <c r="A21" s="3" t="s">
        <v>314</v>
      </c>
    </row>
    <row r="22" spans="1:3">
      <c r="A22" s="4" t="s">
        <v>145</v>
      </c>
      <c r="B22" s="7" t="n">
        <v>53500</v>
      </c>
      <c r="C22" s="7" t="n">
        <v>69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2</v>
      </c>
    </row>
    <row r="2" spans="1:3">
      <c r="A2" s="3" t="s">
        <v>323</v>
      </c>
    </row>
    <row r="3" spans="1:3">
      <c r="A3" s="4" t="s">
        <v>324</v>
      </c>
      <c r="B3" s="7" t="n">
        <v>46700</v>
      </c>
    </row>
    <row r="4" spans="1:3">
      <c r="A4" s="4" t="s">
        <v>57</v>
      </c>
    </row>
    <row r="5" spans="1:3">
      <c r="A5" s="3" t="s">
        <v>323</v>
      </c>
    </row>
    <row r="6" spans="1:3">
      <c r="A6" s="4" t="s">
        <v>325</v>
      </c>
      <c r="B6" s="5" t="n">
        <v>132</v>
      </c>
    </row>
    <row r="7" spans="1:3">
      <c r="A7" s="4" t="s">
        <v>70</v>
      </c>
    </row>
    <row r="8" spans="1:3">
      <c r="A8" s="3" t="s">
        <v>323</v>
      </c>
    </row>
    <row r="9" spans="1:3">
      <c r="A9" s="4" t="s">
        <v>326</v>
      </c>
      <c r="C9" s="7" t="n">
        <v>86</v>
      </c>
    </row>
    <row r="10" spans="1:3">
      <c r="A10" s="4" t="s">
        <v>62</v>
      </c>
    </row>
    <row r="11" spans="1:3">
      <c r="A11" s="3" t="s">
        <v>323</v>
      </c>
    </row>
    <row r="12" spans="1:3">
      <c r="A12" s="4" t="s">
        <v>325</v>
      </c>
      <c r="B12" s="7" t="n">
        <v>138</v>
      </c>
      <c r="C12" s="7" t="n">
        <v>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2</v>
      </c>
    </row>
    <row r="2" spans="1:3">
      <c r="A2" s="3" t="s">
        <v>328</v>
      </c>
    </row>
    <row r="3" spans="1:3">
      <c r="A3" s="4" t="s">
        <v>329</v>
      </c>
      <c r="B3" s="7" t="n">
        <v>23587</v>
      </c>
      <c r="C3" s="7" t="n">
        <v>14741</v>
      </c>
    </row>
    <row r="4" spans="1:3">
      <c r="A4" s="4" t="s">
        <v>330</v>
      </c>
      <c r="B4" s="5" t="n">
        <v>3052</v>
      </c>
      <c r="C4" s="5" t="n">
        <v>4371</v>
      </c>
    </row>
    <row r="5" spans="1:3">
      <c r="A5" s="4" t="s">
        <v>331</v>
      </c>
      <c r="B5" s="5" t="n">
        <v>16131</v>
      </c>
      <c r="C5" s="5" t="n">
        <v>15805</v>
      </c>
    </row>
    <row r="6" spans="1:3">
      <c r="A6" s="4" t="s">
        <v>332</v>
      </c>
      <c r="B6" s="7" t="n">
        <v>42770</v>
      </c>
      <c r="C6" s="7" t="n">
        <v>349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2</v>
      </c>
    </row>
    <row r="2" spans="1:3">
      <c r="A2" s="3" t="s">
        <v>334</v>
      </c>
    </row>
    <row r="3" spans="1:3">
      <c r="A3" s="4" t="s">
        <v>335</v>
      </c>
      <c r="B3" s="7" t="n">
        <v>5507</v>
      </c>
      <c r="C3" s="7" t="n">
        <v>6123</v>
      </c>
    </row>
    <row r="4" spans="1:3">
      <c r="A4" s="4" t="s">
        <v>70</v>
      </c>
      <c r="B4" s="5" t="n">
        <v>13489</v>
      </c>
      <c r="C4" s="5" t="n">
        <v>11570</v>
      </c>
    </row>
    <row r="5" spans="1:3">
      <c r="A5" s="4" t="s">
        <v>332</v>
      </c>
      <c r="B5" s="7" t="n">
        <v>18996</v>
      </c>
      <c r="C5" s="7" t="n">
        <v>176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63446</v>
      </c>
      <c r="C3" s="7" t="n">
        <v>47651</v>
      </c>
    </row>
    <row r="4" spans="1:3">
      <c r="A4" s="4" t="s">
        <v>55</v>
      </c>
      <c r="B4" s="5" t="n">
        <v>174943</v>
      </c>
      <c r="C4" s="5" t="n">
        <v>172072</v>
      </c>
    </row>
    <row r="5" spans="1:3">
      <c r="A5" s="4" t="s">
        <v>56</v>
      </c>
      <c r="B5" s="5" t="n">
        <v>11751</v>
      </c>
      <c r="C5" s="5" t="n">
        <v>11002</v>
      </c>
    </row>
    <row r="6" spans="1:3">
      <c r="A6" s="4" t="s">
        <v>57</v>
      </c>
      <c r="B6" s="5" t="n">
        <v>8509</v>
      </c>
      <c r="C6" s="5" t="n">
        <v>13412</v>
      </c>
    </row>
    <row r="7" spans="1:3">
      <c r="A7" s="4" t="s">
        <v>58</v>
      </c>
      <c r="B7" s="5" t="n">
        <v>258649</v>
      </c>
      <c r="C7" s="5" t="n">
        <v>244137</v>
      </c>
    </row>
    <row r="8" spans="1:3">
      <c r="A8" s="3" t="s">
        <v>59</v>
      </c>
    </row>
    <row r="9" spans="1:3">
      <c r="A9" s="4" t="s">
        <v>60</v>
      </c>
      <c r="B9" s="5" t="n">
        <v>3259</v>
      </c>
      <c r="C9" s="5" t="n">
        <v>3061</v>
      </c>
    </row>
    <row r="10" spans="1:3">
      <c r="A10" s="4" t="s">
        <v>61</v>
      </c>
      <c r="B10" s="5" t="n">
        <v>216930</v>
      </c>
      <c r="C10" s="5" t="n">
        <v>216930</v>
      </c>
    </row>
    <row r="11" spans="1:3">
      <c r="A11" s="4" t="s">
        <v>62</v>
      </c>
      <c r="B11" s="5" t="n">
        <v>2413</v>
      </c>
      <c r="C11" s="5" t="n">
        <v>1177</v>
      </c>
    </row>
    <row r="12" spans="1:3">
      <c r="A12" s="4" t="s">
        <v>63</v>
      </c>
      <c r="B12" s="5" t="n">
        <v>222602</v>
      </c>
      <c r="C12" s="5" t="n">
        <v>221168</v>
      </c>
    </row>
    <row r="13" spans="1:3">
      <c r="A13" s="4" t="s">
        <v>64</v>
      </c>
      <c r="B13" s="5" t="n">
        <v>481251</v>
      </c>
      <c r="C13" s="5" t="n">
        <v>465305</v>
      </c>
    </row>
    <row r="14" spans="1:3">
      <c r="A14" s="3" t="s">
        <v>65</v>
      </c>
    </row>
    <row r="15" spans="1:3">
      <c r="A15" s="4" t="s">
        <v>66</v>
      </c>
      <c r="B15" s="5" t="n">
        <v>109100</v>
      </c>
      <c r="C15" s="5" t="n">
        <v>118055</v>
      </c>
    </row>
    <row r="16" spans="1:3">
      <c r="A16" s="4" t="s">
        <v>67</v>
      </c>
      <c r="B16" s="5" t="n">
        <v>3070</v>
      </c>
      <c r="C16" s="5" t="n">
        <v>1421</v>
      </c>
    </row>
    <row r="17" spans="1:3">
      <c r="A17" s="4" t="s">
        <v>68</v>
      </c>
      <c r="B17" s="5" t="n">
        <v>42770</v>
      </c>
      <c r="C17" s="5" t="n">
        <v>34917</v>
      </c>
    </row>
    <row r="18" spans="1:3">
      <c r="A18" s="4" t="s">
        <v>69</v>
      </c>
      <c r="B18" s="5" t="n">
        <v>21000</v>
      </c>
      <c r="C18" s="5" t="n">
        <v>15750</v>
      </c>
    </row>
    <row r="19" spans="1:3">
      <c r="A19" s="4" t="s">
        <v>70</v>
      </c>
      <c r="B19" s="5" t="n">
        <v>18996</v>
      </c>
      <c r="C19" s="5" t="n">
        <v>17693</v>
      </c>
    </row>
    <row r="20" spans="1:3">
      <c r="A20" s="4" t="s">
        <v>71</v>
      </c>
      <c r="B20" s="5" t="n">
        <v>194936</v>
      </c>
      <c r="C20" s="5" t="n">
        <v>187836</v>
      </c>
    </row>
    <row r="21" spans="1:3">
      <c r="A21" s="3" t="s">
        <v>72</v>
      </c>
    </row>
    <row r="22" spans="1:3">
      <c r="A22" s="4" t="s">
        <v>73</v>
      </c>
      <c r="B22" s="5" t="n">
        <v>52653</v>
      </c>
      <c r="C22" s="5" t="n">
        <v>67842</v>
      </c>
    </row>
    <row r="23" spans="1:3">
      <c r="A23" s="4" t="s">
        <v>74</v>
      </c>
      <c r="B23" s="5" t="n">
        <v>89710</v>
      </c>
      <c r="C23" s="5" t="n">
        <v>89667</v>
      </c>
    </row>
    <row r="24" spans="1:3">
      <c r="A24" s="4" t="s">
        <v>75</v>
      </c>
      <c r="B24" s="5" t="n">
        <v>2322</v>
      </c>
      <c r="C24" s="5" t="n">
        <v>2559</v>
      </c>
    </row>
    <row r="25" spans="1:3">
      <c r="A25" s="4" t="s">
        <v>76</v>
      </c>
      <c r="B25" s="5" t="n">
        <v>144685</v>
      </c>
      <c r="C25" s="5" t="n">
        <v>160068</v>
      </c>
    </row>
    <row r="26" spans="1:3">
      <c r="A26" s="4" t="s">
        <v>77</v>
      </c>
      <c r="B26" s="5" t="n">
        <v>339621</v>
      </c>
      <c r="C26" s="5" t="n">
        <v>347904</v>
      </c>
    </row>
    <row r="27" spans="1:3">
      <c r="A27" s="4" t="s">
        <v>78</v>
      </c>
      <c r="B27" s="4" t="s">
        <v>79</v>
      </c>
      <c r="C27" s="4" t="s">
        <v>79</v>
      </c>
    </row>
    <row r="28" spans="1:3">
      <c r="A28" s="3" t="s">
        <v>80</v>
      </c>
    </row>
    <row r="29" spans="1:3">
      <c r="A29" s="4" t="s">
        <v>81</v>
      </c>
      <c r="B29" s="5" t="n">
        <v>0</v>
      </c>
      <c r="C29" s="5" t="n">
        <v>0</v>
      </c>
    </row>
    <row r="30" spans="1:3">
      <c r="A30" s="4" t="s">
        <v>82</v>
      </c>
      <c r="B30" s="5" t="n">
        <v>111</v>
      </c>
      <c r="C30" s="5" t="n">
        <v>109</v>
      </c>
    </row>
    <row r="31" spans="1:3">
      <c r="A31" s="4" t="s">
        <v>83</v>
      </c>
      <c r="B31" s="5" t="n">
        <v>67464</v>
      </c>
      <c r="C31" s="5" t="n">
        <v>63910</v>
      </c>
    </row>
    <row r="32" spans="1:3">
      <c r="A32" s="4" t="s">
        <v>84</v>
      </c>
      <c r="B32" s="5" t="n">
        <v>75847</v>
      </c>
      <c r="C32" s="5" t="n">
        <v>57959</v>
      </c>
    </row>
    <row r="33" spans="1:3">
      <c r="A33" s="4" t="s">
        <v>85</v>
      </c>
      <c r="B33" s="5" t="n">
        <v>-1792</v>
      </c>
      <c r="C33" s="5" t="n">
        <v>-4577</v>
      </c>
    </row>
    <row r="34" spans="1:3">
      <c r="A34" s="4" t="s">
        <v>86</v>
      </c>
      <c r="B34" s="5" t="n">
        <v>141630</v>
      </c>
      <c r="C34" s="5" t="n">
        <v>117401</v>
      </c>
    </row>
    <row r="35" spans="1:3">
      <c r="A35" s="4" t="s">
        <v>87</v>
      </c>
      <c r="B35" s="7" t="n">
        <v>481251</v>
      </c>
      <c r="C35" s="7" t="n">
        <v>465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36</v>
      </c>
      <c r="B1" s="2" t="s">
        <v>337</v>
      </c>
      <c r="C1" s="2" t="s">
        <v>338</v>
      </c>
      <c r="D1" s="2" t="s">
        <v>209</v>
      </c>
      <c r="E1" s="2" t="s">
        <v>268</v>
      </c>
    </row>
    <row r="2" spans="1:5">
      <c r="A2" s="3" t="s">
        <v>339</v>
      </c>
    </row>
    <row r="3" spans="1:5">
      <c r="A3" s="4" t="s">
        <v>340</v>
      </c>
      <c r="D3" s="7" t="n">
        <v>2014</v>
      </c>
    </row>
    <row r="4" spans="1:5">
      <c r="A4" s="4" t="s">
        <v>341</v>
      </c>
      <c r="D4" s="5" t="n">
        <v>468</v>
      </c>
    </row>
    <row r="5" spans="1:5">
      <c r="A5" s="4" t="s">
        <v>342</v>
      </c>
      <c r="D5" s="5" t="n">
        <v>-1260</v>
      </c>
    </row>
    <row r="6" spans="1:5">
      <c r="A6" s="4" t="s">
        <v>343</v>
      </c>
      <c r="D6" s="5" t="n">
        <v>-46</v>
      </c>
    </row>
    <row r="7" spans="1:5">
      <c r="A7" s="4" t="s">
        <v>344</v>
      </c>
      <c r="D7" s="7" t="n">
        <v>1176</v>
      </c>
      <c r="E7" s="7" t="n">
        <v>2014</v>
      </c>
    </row>
    <row r="8" spans="1:5">
      <c r="A8" s="4" t="s">
        <v>345</v>
      </c>
    </row>
    <row r="9" spans="1:5">
      <c r="A9" s="3" t="s">
        <v>346</v>
      </c>
    </row>
    <row r="10" spans="1:5">
      <c r="A10" s="4" t="s">
        <v>347</v>
      </c>
      <c r="B10" s="5" t="n">
        <v>62</v>
      </c>
    </row>
    <row r="11" spans="1:5">
      <c r="A11" s="3" t="s">
        <v>339</v>
      </c>
    </row>
    <row r="12" spans="1:5">
      <c r="A12" s="4" t="s">
        <v>341</v>
      </c>
      <c r="E12" s="5" t="n">
        <v>1500</v>
      </c>
    </row>
    <row r="13" spans="1:5">
      <c r="A13" s="4" t="s">
        <v>348</v>
      </c>
    </row>
    <row r="14" spans="1:5">
      <c r="A14" s="3" t="s">
        <v>339</v>
      </c>
    </row>
    <row r="15" spans="1:5">
      <c r="A15" s="4" t="s">
        <v>341</v>
      </c>
      <c r="E15" s="7" t="n">
        <v>1200</v>
      </c>
    </row>
    <row r="16" spans="1:5">
      <c r="A16" s="4" t="s">
        <v>349</v>
      </c>
    </row>
    <row r="17" spans="1:5">
      <c r="A17" s="3" t="s">
        <v>339</v>
      </c>
    </row>
    <row r="18" spans="1:5">
      <c r="A18" s="4" t="s">
        <v>341</v>
      </c>
      <c r="C18"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5"/>
    <col customWidth="1" max="6" min="6" width="21"/>
    <col customWidth="1" max="7" min="7" width="21"/>
  </cols>
  <sheetData>
    <row r="1" spans="1:7">
      <c r="A1" s="1" t="s">
        <v>350</v>
      </c>
      <c r="B1" s="2" t="s">
        <v>351</v>
      </c>
      <c r="C1" s="2" t="s">
        <v>209</v>
      </c>
      <c r="D1" s="2" t="s">
        <v>210</v>
      </c>
      <c r="E1" s="2" t="s">
        <v>352</v>
      </c>
      <c r="F1" s="2" t="s">
        <v>210</v>
      </c>
      <c r="G1" s="2" t="s">
        <v>268</v>
      </c>
    </row>
    <row r="2" spans="1:7">
      <c r="A2" s="3" t="s">
        <v>353</v>
      </c>
    </row>
    <row r="3" spans="1:7">
      <c r="A3" s="4" t="s">
        <v>354</v>
      </c>
      <c r="E3" s="5" t="n">
        <v>1</v>
      </c>
    </row>
    <row r="4" spans="1:7">
      <c r="A4" s="4" t="s">
        <v>355</v>
      </c>
      <c r="C4" s="9" t="n">
        <v>0.9</v>
      </c>
      <c r="D4" s="9" t="n">
        <v>0.9</v>
      </c>
      <c r="E4" s="9" t="n">
        <v>2.3</v>
      </c>
      <c r="F4" s="9" t="n">
        <v>2.1</v>
      </c>
    </row>
    <row r="5" spans="1:7">
      <c r="A5" s="4" t="s">
        <v>356</v>
      </c>
    </row>
    <row r="6" spans="1:7">
      <c r="A6" s="3" t="s">
        <v>353</v>
      </c>
    </row>
    <row r="7" spans="1:7">
      <c r="A7" s="4" t="s">
        <v>357</v>
      </c>
      <c r="B7" s="4" t="s">
        <v>358</v>
      </c>
    </row>
    <row r="8" spans="1:7">
      <c r="A8" s="4" t="s">
        <v>359</v>
      </c>
      <c r="C8" s="9" t="n">
        <v>0.1</v>
      </c>
      <c r="E8" s="9" t="n">
        <v>0.1</v>
      </c>
      <c r="G8" s="9"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4" t="s">
        <v>362</v>
      </c>
    </row>
    <row r="4" spans="1:2">
      <c r="A4" s="3" t="s">
        <v>363</v>
      </c>
    </row>
    <row r="5" spans="1:2">
      <c r="A5" s="4" t="s">
        <v>364</v>
      </c>
      <c r="B5" s="9" t="n">
        <v>3.3</v>
      </c>
    </row>
    <row r="6" spans="1:2">
      <c r="A6" s="4" t="s">
        <v>365</v>
      </c>
      <c r="B6" s="4" t="s">
        <v>366</v>
      </c>
    </row>
    <row r="7" spans="1:2">
      <c r="A7" s="4" t="s">
        <v>367</v>
      </c>
    </row>
    <row r="8" spans="1:2">
      <c r="A8" s="3" t="s">
        <v>363</v>
      </c>
    </row>
    <row r="9" spans="1:2">
      <c r="A9" s="4" t="s">
        <v>364</v>
      </c>
      <c r="B9" s="9" t="n">
        <v>1.5</v>
      </c>
    </row>
    <row r="10" spans="1:2">
      <c r="A10" s="4" t="s">
        <v>365</v>
      </c>
      <c r="B10" s="4" t="s">
        <v>368</v>
      </c>
    </row>
    <row r="11" spans="1:2">
      <c r="A11" s="4" t="s">
        <v>369</v>
      </c>
    </row>
    <row r="12" spans="1:2">
      <c r="A12" s="3" t="s">
        <v>363</v>
      </c>
    </row>
    <row r="13" spans="1:2">
      <c r="A13" s="4" t="s">
        <v>370</v>
      </c>
      <c r="B13" s="5" t="n">
        <v>70985</v>
      </c>
    </row>
    <row r="14" spans="1:2">
      <c r="A14" s="4" t="s">
        <v>371</v>
      </c>
      <c r="B14" s="8" t="n">
        <v>8.26</v>
      </c>
    </row>
    <row r="15" spans="1:2">
      <c r="A15" s="4" t="s">
        <v>372</v>
      </c>
      <c r="B15" s="4" t="s">
        <v>373</v>
      </c>
    </row>
    <row r="16" spans="1:2">
      <c r="A16" s="4" t="s">
        <v>374</v>
      </c>
      <c r="B16" s="8" t="n">
        <v>22.27</v>
      </c>
    </row>
    <row r="17" spans="1:2">
      <c r="A17" s="4" t="s">
        <v>375</v>
      </c>
    </row>
    <row r="18" spans="1:2">
      <c r="A18" s="3" t="s">
        <v>363</v>
      </c>
    </row>
    <row r="19" spans="1:2">
      <c r="A19" s="4" t="s">
        <v>376</v>
      </c>
      <c r="B19" s="5" t="n">
        <v>135833</v>
      </c>
    </row>
    <row r="20" spans="1:2">
      <c r="A20" s="4" t="s">
        <v>371</v>
      </c>
      <c r="B20" s="8" t="n">
        <v>23.25</v>
      </c>
    </row>
    <row r="21" spans="1:2">
      <c r="A21" s="4" t="s">
        <v>377</v>
      </c>
    </row>
    <row r="22" spans="1:2">
      <c r="A22" s="3" t="s">
        <v>363</v>
      </c>
    </row>
    <row r="23" spans="1:2">
      <c r="A23" s="4" t="s">
        <v>378</v>
      </c>
      <c r="B23" s="4" t="s">
        <v>379</v>
      </c>
    </row>
    <row r="24" spans="1:2">
      <c r="A24" s="4" t="s">
        <v>380</v>
      </c>
      <c r="B24" s="9" t="n">
        <v>1.3</v>
      </c>
    </row>
    <row r="25" spans="1:2">
      <c r="A25" s="4" t="s">
        <v>381</v>
      </c>
    </row>
    <row r="26" spans="1:2">
      <c r="A26" s="3" t="s">
        <v>363</v>
      </c>
    </row>
    <row r="27" spans="1:2">
      <c r="A27" s="4" t="s">
        <v>382</v>
      </c>
      <c r="B27" s="4" t="s">
        <v>383</v>
      </c>
    </row>
    <row r="28" spans="1:2">
      <c r="A28" s="4" t="s">
        <v>384</v>
      </c>
    </row>
    <row r="29" spans="1:2">
      <c r="A29" s="3" t="s">
        <v>363</v>
      </c>
    </row>
    <row r="30" spans="1:2">
      <c r="A30" s="4" t="s">
        <v>382</v>
      </c>
      <c r="B30" s="4" t="s">
        <v>385</v>
      </c>
    </row>
    <row r="31" spans="1:2">
      <c r="A31" s="4" t="s">
        <v>386</v>
      </c>
    </row>
    <row r="32" spans="1:2">
      <c r="A32" s="3" t="s">
        <v>363</v>
      </c>
    </row>
    <row r="33" spans="1:2">
      <c r="A33" s="4" t="s">
        <v>387</v>
      </c>
      <c r="B33" s="4" t="s">
        <v>388</v>
      </c>
    </row>
    <row r="34" spans="1:2">
      <c r="A34" s="4" t="s">
        <v>389</v>
      </c>
    </row>
    <row r="35" spans="1:2">
      <c r="A35" s="3" t="s">
        <v>363</v>
      </c>
    </row>
    <row r="36" spans="1:2">
      <c r="A36" s="4" t="s">
        <v>387</v>
      </c>
      <c r="B36" s="4" t="s">
        <v>388</v>
      </c>
    </row>
    <row r="37" spans="1:2">
      <c r="A37" s="4" t="s">
        <v>390</v>
      </c>
    </row>
    <row r="38" spans="1:2">
      <c r="A38" s="3" t="s">
        <v>363</v>
      </c>
    </row>
    <row r="39" spans="1:2">
      <c r="A39" s="4" t="s">
        <v>387</v>
      </c>
      <c r="B39" s="4" t="s">
        <v>388</v>
      </c>
    </row>
    <row r="40" spans="1:2">
      <c r="A40" s="4" t="s">
        <v>391</v>
      </c>
    </row>
    <row r="41" spans="1:2">
      <c r="A41" s="3" t="s">
        <v>363</v>
      </c>
    </row>
    <row r="42" spans="1:2">
      <c r="A42" s="4" t="s">
        <v>387</v>
      </c>
      <c r="B42" s="4" t="s">
        <v>388</v>
      </c>
    </row>
    <row r="43" spans="1:2">
      <c r="A43" s="4" t="s">
        <v>392</v>
      </c>
    </row>
    <row r="44" spans="1:2">
      <c r="A44" s="3" t="s">
        <v>363</v>
      </c>
    </row>
    <row r="45" spans="1:2">
      <c r="A45" s="4" t="s">
        <v>387</v>
      </c>
      <c r="B45" s="4" t="s">
        <v>388</v>
      </c>
    </row>
    <row r="46" spans="1:2">
      <c r="A46" s="4" t="s">
        <v>393</v>
      </c>
    </row>
    <row r="47" spans="1:2">
      <c r="A47" s="3" t="s">
        <v>363</v>
      </c>
    </row>
    <row r="48" spans="1:2">
      <c r="A48" s="4" t="s">
        <v>387</v>
      </c>
      <c r="B4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5</v>
      </c>
    </row>
    <row r="4" spans="1:5">
      <c r="A4" s="4" t="s">
        <v>396</v>
      </c>
      <c r="B4" s="7" t="n">
        <v>346</v>
      </c>
      <c r="C4" s="7" t="n">
        <v>274</v>
      </c>
      <c r="D4" s="7" t="n">
        <v>3341</v>
      </c>
      <c r="E4" s="7" t="n">
        <v>3542</v>
      </c>
    </row>
    <row r="5" spans="1:5">
      <c r="A5" s="4" t="s">
        <v>397</v>
      </c>
      <c r="B5" s="5" t="n">
        <v>123</v>
      </c>
      <c r="C5" s="5" t="n">
        <v>97</v>
      </c>
      <c r="D5" s="5" t="n">
        <v>1188</v>
      </c>
      <c r="E5" s="5" t="n">
        <v>1260</v>
      </c>
    </row>
    <row r="6" spans="1:5">
      <c r="A6" s="4" t="s">
        <v>398</v>
      </c>
    </row>
    <row r="7" spans="1:5">
      <c r="A7" s="3" t="s">
        <v>395</v>
      </c>
    </row>
    <row r="8" spans="1:5">
      <c r="A8" s="4" t="s">
        <v>396</v>
      </c>
      <c r="B8" s="5" t="n">
        <v>695</v>
      </c>
      <c r="C8" s="5" t="n">
        <v>1002</v>
      </c>
      <c r="D8" s="5" t="n">
        <v>2241</v>
      </c>
      <c r="E8" s="5" t="n">
        <v>3350</v>
      </c>
    </row>
    <row r="9" spans="1:5">
      <c r="A9" s="4" t="s">
        <v>399</v>
      </c>
    </row>
    <row r="10" spans="1:5">
      <c r="A10" s="3" t="s">
        <v>395</v>
      </c>
    </row>
    <row r="11" spans="1:5">
      <c r="A11" s="4" t="s">
        <v>396</v>
      </c>
      <c r="B11" s="7" t="n">
        <v>-349</v>
      </c>
      <c r="C11" s="7" t="n">
        <v>-728</v>
      </c>
      <c r="D11" s="7" t="n">
        <v>1100</v>
      </c>
      <c r="E11" s="7" t="n">
        <v>1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4" t="s">
        <v>369</v>
      </c>
    </row>
    <row r="4" spans="1:2">
      <c r="A4" s="3" t="s">
        <v>402</v>
      </c>
    </row>
    <row r="5" spans="1:2">
      <c r="A5" s="4" t="s">
        <v>403</v>
      </c>
      <c r="B5" s="5" t="n">
        <v>384000</v>
      </c>
    </row>
    <row r="6" spans="1:2">
      <c r="A6" s="4" t="s">
        <v>404</v>
      </c>
      <c r="B6" s="5" t="n">
        <v>70985</v>
      </c>
    </row>
    <row r="7" spans="1:2">
      <c r="A7" s="4" t="s">
        <v>405</v>
      </c>
      <c r="B7" s="5" t="n">
        <v>-105000</v>
      </c>
    </row>
    <row r="8" spans="1:2">
      <c r="A8" s="4" t="s">
        <v>406</v>
      </c>
      <c r="B8" s="5" t="n">
        <v>-23000</v>
      </c>
    </row>
    <row r="9" spans="1:2">
      <c r="A9" s="4" t="s">
        <v>407</v>
      </c>
      <c r="B9" s="5" t="n">
        <v>327000</v>
      </c>
    </row>
    <row r="10" spans="1:2">
      <c r="A10" s="3" t="s">
        <v>408</v>
      </c>
    </row>
    <row r="11" spans="1:2">
      <c r="A11" s="4" t="s">
        <v>409</v>
      </c>
      <c r="B11" s="8" t="n">
        <v>21.47</v>
      </c>
    </row>
    <row r="12" spans="1:2">
      <c r="A12" s="4" t="s">
        <v>410</v>
      </c>
      <c r="B12" s="10" t="n">
        <v>22.27</v>
      </c>
    </row>
    <row r="13" spans="1:2">
      <c r="A13" s="4" t="s">
        <v>411</v>
      </c>
      <c r="B13" s="10" t="n">
        <v>18.01</v>
      </c>
    </row>
    <row r="14" spans="1:2">
      <c r="A14" s="4" t="s">
        <v>412</v>
      </c>
      <c r="B14" s="10" t="n">
        <v>22.61</v>
      </c>
    </row>
    <row r="15" spans="1:2">
      <c r="A15" s="4" t="s">
        <v>413</v>
      </c>
      <c r="B15" s="8" t="n">
        <v>22.67</v>
      </c>
    </row>
    <row r="16" spans="1:2">
      <c r="A16" s="4" t="s">
        <v>375</v>
      </c>
    </row>
    <row r="17" spans="1:2">
      <c r="A17" s="3" t="s">
        <v>414</v>
      </c>
    </row>
    <row r="18" spans="1:2">
      <c r="A18" s="4" t="s">
        <v>403</v>
      </c>
      <c r="B18" s="5" t="n">
        <v>285000</v>
      </c>
    </row>
    <row r="19" spans="1:2">
      <c r="A19" s="4" t="s">
        <v>404</v>
      </c>
      <c r="B19" s="5" t="n">
        <v>135833</v>
      </c>
    </row>
    <row r="20" spans="1:2">
      <c r="A20" s="4" t="s">
        <v>415</v>
      </c>
      <c r="B20" s="5" t="n">
        <v>-110000</v>
      </c>
    </row>
    <row r="21" spans="1:2">
      <c r="A21" s="4" t="s">
        <v>406</v>
      </c>
      <c r="B21" s="5" t="n">
        <v>-35000</v>
      </c>
    </row>
    <row r="22" spans="1:2">
      <c r="A22" s="4" t="s">
        <v>407</v>
      </c>
      <c r="B22" s="5" t="n">
        <v>276000</v>
      </c>
    </row>
    <row r="23" spans="1:2">
      <c r="A23" s="3" t="s">
        <v>416</v>
      </c>
    </row>
    <row r="24" spans="1:2">
      <c r="A24" s="4" t="s">
        <v>409</v>
      </c>
      <c r="B24" s="8" t="n">
        <v>22.79</v>
      </c>
    </row>
    <row r="25" spans="1:2">
      <c r="A25" s="4" t="s">
        <v>410</v>
      </c>
      <c r="B25" s="10" t="n">
        <v>23.25</v>
      </c>
    </row>
    <row r="26" spans="1:2">
      <c r="A26" s="4" t="s">
        <v>411</v>
      </c>
      <c r="B26" s="10" t="n">
        <v>24.33</v>
      </c>
    </row>
    <row r="27" spans="1:2">
      <c r="A27" s="4" t="s">
        <v>412</v>
      </c>
      <c r="B27" s="10" t="n">
        <v>21.61</v>
      </c>
    </row>
    <row r="28" spans="1:2">
      <c r="A28" s="4" t="s">
        <v>409</v>
      </c>
      <c r="B28" s="8" t="n">
        <v>2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17</v>
      </c>
      <c r="B1" s="2" t="s">
        <v>1</v>
      </c>
    </row>
    <row r="2" spans="1:2">
      <c r="B2" s="2" t="s">
        <v>418</v>
      </c>
    </row>
    <row r="3" spans="1:2">
      <c r="A3" s="3" t="s">
        <v>363</v>
      </c>
    </row>
    <row r="4" spans="1:2">
      <c r="A4" s="4" t="s">
        <v>419</v>
      </c>
      <c r="B4" s="4" t="s">
        <v>420</v>
      </c>
    </row>
    <row r="5" spans="1:2">
      <c r="A5" s="4" t="s">
        <v>421</v>
      </c>
      <c r="B5" s="4" t="s">
        <v>422</v>
      </c>
    </row>
    <row r="6" spans="1:2">
      <c r="A6" s="4" t="s">
        <v>423</v>
      </c>
      <c r="B6" s="4" t="s">
        <v>424</v>
      </c>
    </row>
    <row r="7" spans="1:2">
      <c r="A7" s="4" t="s">
        <v>425</v>
      </c>
      <c r="B7" s="8" t="n">
        <v>8.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2</v>
      </c>
    </row>
    <row r="2" spans="1:3">
      <c r="A2" s="4" t="s">
        <v>427</v>
      </c>
    </row>
    <row r="3" spans="1:3">
      <c r="A3" s="3" t="s">
        <v>428</v>
      </c>
    </row>
    <row r="4" spans="1:3">
      <c r="A4" s="4" t="s">
        <v>429</v>
      </c>
      <c r="B4" s="9" t="n">
        <v>5.2</v>
      </c>
      <c r="C4" s="9"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2</v>
      </c>
    </row>
    <row r="2" spans="1:3">
      <c r="A2" s="3" t="s">
        <v>89</v>
      </c>
    </row>
    <row r="3" spans="1:3">
      <c r="A3" s="4" t="s">
        <v>90</v>
      </c>
      <c r="B3" s="8" t="n">
        <v>0.01</v>
      </c>
      <c r="C3" s="8" t="n">
        <v>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8" t="n">
        <v>0.01</v>
      </c>
      <c r="C7" s="8" t="n">
        <v>0.01</v>
      </c>
    </row>
    <row r="8" spans="1:3">
      <c r="A8" s="4" t="s">
        <v>95</v>
      </c>
      <c r="B8" s="5" t="n">
        <v>100000000</v>
      </c>
      <c r="C8" s="5" t="n">
        <v>100000000</v>
      </c>
    </row>
    <row r="9" spans="1:3">
      <c r="A9" s="4" t="s">
        <v>96</v>
      </c>
      <c r="B9" s="5" t="n">
        <v>11075220</v>
      </c>
      <c r="C9" s="5" t="n">
        <v>10894924</v>
      </c>
    </row>
    <row r="10" spans="1:3">
      <c r="A10" s="4" t="s">
        <v>97</v>
      </c>
      <c r="B10" s="5" t="n">
        <v>11075220</v>
      </c>
      <c r="C10" s="5" t="n">
        <v>108949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5</v>
      </c>
      <c r="B4" s="7" t="n">
        <v>17930</v>
      </c>
      <c r="C4" s="7" t="n">
        <v>19246</v>
      </c>
    </row>
    <row r="5" spans="1:3">
      <c r="A5" s="3" t="s">
        <v>100</v>
      </c>
    </row>
    <row r="6" spans="1:3">
      <c r="A6" s="4" t="s">
        <v>101</v>
      </c>
      <c r="B6" s="5" t="n">
        <v>1141</v>
      </c>
      <c r="C6" s="5" t="n">
        <v>1453</v>
      </c>
    </row>
    <row r="7" spans="1:3">
      <c r="A7" s="4" t="s">
        <v>102</v>
      </c>
      <c r="B7" s="5" t="n">
        <v>0</v>
      </c>
      <c r="C7" s="5" t="n">
        <v>402</v>
      </c>
    </row>
    <row r="8" spans="1:3">
      <c r="A8" s="4" t="s">
        <v>103</v>
      </c>
      <c r="B8" s="5" t="n">
        <v>3341</v>
      </c>
      <c r="C8" s="5" t="n">
        <v>3542</v>
      </c>
    </row>
    <row r="9" spans="1:3">
      <c r="A9" s="4" t="s">
        <v>104</v>
      </c>
      <c r="B9" s="5" t="n">
        <v>561</v>
      </c>
      <c r="C9" s="5" t="n">
        <v>915</v>
      </c>
    </row>
    <row r="10" spans="1:3">
      <c r="A10" s="3" t="s">
        <v>105</v>
      </c>
    </row>
    <row r="11" spans="1:3">
      <c r="A11" s="4" t="s">
        <v>55</v>
      </c>
      <c r="B11" s="5" t="n">
        <v>-96</v>
      </c>
      <c r="C11" s="5" t="n">
        <v>47501</v>
      </c>
    </row>
    <row r="12" spans="1:3">
      <c r="A12" s="4" t="s">
        <v>106</v>
      </c>
      <c r="B12" s="5" t="n">
        <v>3196</v>
      </c>
      <c r="C12" s="5" t="n">
        <v>-2954</v>
      </c>
    </row>
    <row r="13" spans="1:3">
      <c r="A13" s="4" t="s">
        <v>66</v>
      </c>
      <c r="B13" s="5" t="n">
        <v>-11470</v>
      </c>
      <c r="C13" s="5" t="n">
        <v>-31593</v>
      </c>
    </row>
    <row r="14" spans="1:3">
      <c r="A14" s="4" t="s">
        <v>67</v>
      </c>
      <c r="B14" s="5" t="n">
        <v>1649</v>
      </c>
      <c r="C14" s="5" t="n">
        <v>-2828</v>
      </c>
    </row>
    <row r="15" spans="1:3">
      <c r="A15" s="4" t="s">
        <v>107</v>
      </c>
      <c r="B15" s="5" t="n">
        <v>-1007</v>
      </c>
      <c r="C15" s="5" t="n">
        <v>-7138</v>
      </c>
    </row>
    <row r="16" spans="1:3">
      <c r="A16" s="4" t="s">
        <v>68</v>
      </c>
      <c r="B16" s="5" t="n">
        <v>6817</v>
      </c>
      <c r="C16" s="5" t="n">
        <v>9252</v>
      </c>
    </row>
    <row r="17" spans="1:3">
      <c r="A17" s="4" t="s">
        <v>108</v>
      </c>
      <c r="B17" s="5" t="n">
        <v>336</v>
      </c>
      <c r="C17" s="5" t="n">
        <v>-4314</v>
      </c>
    </row>
    <row r="18" spans="1:3">
      <c r="A18" s="4" t="s">
        <v>109</v>
      </c>
      <c r="B18" s="5" t="n">
        <v>22398</v>
      </c>
      <c r="C18" s="5" t="n">
        <v>33484</v>
      </c>
    </row>
    <row r="19" spans="1:3">
      <c r="A19" s="3" t="s">
        <v>110</v>
      </c>
    </row>
    <row r="20" spans="1:3">
      <c r="A20" s="4" t="s">
        <v>111</v>
      </c>
      <c r="B20" s="5" t="n">
        <v>-901</v>
      </c>
      <c r="C20" s="5" t="n">
        <v>-400</v>
      </c>
    </row>
    <row r="21" spans="1:3">
      <c r="A21" s="4" t="s">
        <v>112</v>
      </c>
      <c r="B21" s="5" t="n">
        <v>0</v>
      </c>
      <c r="C21" s="5" t="n">
        <v>116</v>
      </c>
    </row>
    <row r="22" spans="1:3">
      <c r="A22" s="4" t="s">
        <v>113</v>
      </c>
      <c r="B22" s="5" t="n">
        <v>0</v>
      </c>
      <c r="C22" s="5" t="n">
        <v>346</v>
      </c>
    </row>
    <row r="23" spans="1:3">
      <c r="A23" s="4" t="s">
        <v>114</v>
      </c>
      <c r="B23" s="5" t="n">
        <v>-901</v>
      </c>
      <c r="C23" s="5" t="n">
        <v>62</v>
      </c>
    </row>
    <row r="24" spans="1:3">
      <c r="A24" s="3" t="s">
        <v>115</v>
      </c>
    </row>
    <row r="25" spans="1:3">
      <c r="A25" s="4" t="s">
        <v>116</v>
      </c>
      <c r="B25" s="5" t="n">
        <v>-10500</v>
      </c>
      <c r="C25" s="5" t="n">
        <v>-20500</v>
      </c>
    </row>
    <row r="26" spans="1:3">
      <c r="A26" s="4" t="s">
        <v>117</v>
      </c>
      <c r="B26" s="5" t="n">
        <v>27500</v>
      </c>
      <c r="C26" s="5" t="n">
        <v>74000</v>
      </c>
    </row>
    <row r="27" spans="1:3">
      <c r="A27" s="4" t="s">
        <v>118</v>
      </c>
      <c r="B27" s="5" t="n">
        <v>-27500</v>
      </c>
      <c r="C27" s="5" t="n">
        <v>-74000</v>
      </c>
    </row>
    <row r="28" spans="1:3">
      <c r="A28" s="4" t="s">
        <v>119</v>
      </c>
      <c r="B28" s="5" t="n">
        <v>1886</v>
      </c>
      <c r="C28" s="5" t="n">
        <v>568</v>
      </c>
    </row>
    <row r="29" spans="1:3">
      <c r="A29" s="4" t="s">
        <v>120</v>
      </c>
      <c r="B29" s="5" t="n">
        <v>0</v>
      </c>
      <c r="C29" s="5" t="n">
        <v>-221</v>
      </c>
    </row>
    <row r="30" spans="1:3">
      <c r="A30" s="4" t="s">
        <v>121</v>
      </c>
      <c r="B30" s="5" t="n">
        <v>-612</v>
      </c>
      <c r="C30" s="5" t="n">
        <v>-651</v>
      </c>
    </row>
    <row r="31" spans="1:3">
      <c r="A31" s="4" t="s">
        <v>122</v>
      </c>
      <c r="B31" s="5" t="n">
        <v>-9226</v>
      </c>
      <c r="C31" s="5" t="n">
        <v>-20804</v>
      </c>
    </row>
    <row r="32" spans="1:3">
      <c r="A32" s="4" t="s">
        <v>123</v>
      </c>
      <c r="B32" s="5" t="n">
        <v>3524</v>
      </c>
      <c r="C32" s="5" t="n">
        <v>614</v>
      </c>
    </row>
    <row r="33" spans="1:3">
      <c r="A33" s="4" t="s">
        <v>124</v>
      </c>
      <c r="B33" s="5" t="n">
        <v>15795</v>
      </c>
      <c r="C33" s="5" t="n">
        <v>13356</v>
      </c>
    </row>
    <row r="34" spans="1:3">
      <c r="A34" s="4" t="s">
        <v>125</v>
      </c>
      <c r="B34" s="5" t="n">
        <v>47651</v>
      </c>
      <c r="C34" s="5" t="n">
        <v>39995</v>
      </c>
    </row>
    <row r="35" spans="1:3">
      <c r="A35" s="4" t="s">
        <v>126</v>
      </c>
      <c r="B35" s="5" t="n">
        <v>63446</v>
      </c>
      <c r="C35" s="5" t="n">
        <v>53351</v>
      </c>
    </row>
    <row r="36" spans="1:3">
      <c r="A36" s="3" t="s">
        <v>127</v>
      </c>
    </row>
    <row r="37" spans="1:3">
      <c r="A37" s="4" t="s">
        <v>128</v>
      </c>
      <c r="B37" s="5" t="n">
        <v>3014</v>
      </c>
      <c r="C37" s="5" t="n">
        <v>4224</v>
      </c>
    </row>
    <row r="38" spans="1:3">
      <c r="A38" s="4" t="s">
        <v>129</v>
      </c>
      <c r="B38" s="5" t="n">
        <v>3801</v>
      </c>
      <c r="C38" s="5" t="n">
        <v>20598</v>
      </c>
    </row>
    <row r="39" spans="1:3">
      <c r="A39" s="3" t="s">
        <v>130</v>
      </c>
    </row>
    <row r="40" spans="1:3">
      <c r="A40" s="4" t="s">
        <v>131</v>
      </c>
      <c r="B40" s="7" t="n">
        <v>438</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40Z</dcterms:created>
  <dcterms:modified xmlns:dcterms="http://purl.org/dc/terms/" xmlns:xsi="http://www.w3.org/2001/XMLSchema-instance" xsi:type="dcterms:W3CDTF">2017-11-07T16:06:40Z</dcterms:modified>
</cp:coreProperties>
</file>